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Conso" sheetId="7" state="visible" r:id="rId7"/>
    <sheet xmlns:r="http://schemas.openxmlformats.org/officeDocument/2006/relationships" name="Restructuring" sheetId="8" state="visible" r:id="rId8"/>
    <sheet xmlns:r="http://schemas.openxmlformats.org/officeDocument/2006/relationships" name="Revenue from Contracts with Cu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Pensions and Postretirement Ben" sheetId="14" state="visible" r:id="rId14"/>
    <sheet xmlns:r="http://schemas.openxmlformats.org/officeDocument/2006/relationships" name="Lease Commitments" sheetId="15" state="visible" r:id="rId15"/>
    <sheet xmlns:r="http://schemas.openxmlformats.org/officeDocument/2006/relationships" name="Stockholders' Equity" sheetId="16" state="visible" r:id="rId16"/>
    <sheet xmlns:r="http://schemas.openxmlformats.org/officeDocument/2006/relationships" name="Changes in Accumulated Other Co" sheetId="17" state="visible" r:id="rId17"/>
    <sheet xmlns:r="http://schemas.openxmlformats.org/officeDocument/2006/relationships" name="Comprehensive Income (Loss) Att" sheetId="18" state="visible" r:id="rId18"/>
    <sheet xmlns:r="http://schemas.openxmlformats.org/officeDocument/2006/relationships" name="Contingent Liabilities" sheetId="19" state="visible" r:id="rId19"/>
    <sheet xmlns:r="http://schemas.openxmlformats.org/officeDocument/2006/relationships" name="Business Segments" sheetId="20" state="visible" r:id="rId20"/>
    <sheet xmlns:r="http://schemas.openxmlformats.org/officeDocument/2006/relationships" name="Basis of Presentation and Con_2" sheetId="21" state="visible" r:id="rId21"/>
    <sheet xmlns:r="http://schemas.openxmlformats.org/officeDocument/2006/relationships" name="Basis of Presentation and Con_3" sheetId="22" state="visible" r:id="rId22"/>
    <sheet xmlns:r="http://schemas.openxmlformats.org/officeDocument/2006/relationships" name="Revenue from Contracts with C_2"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Pensions and Postretirement B_2" sheetId="26" state="visible" r:id="rId26"/>
    <sheet xmlns:r="http://schemas.openxmlformats.org/officeDocument/2006/relationships" name="Lease Commitments (Tables)" sheetId="27" state="visible" r:id="rId27"/>
    <sheet xmlns:r="http://schemas.openxmlformats.org/officeDocument/2006/relationships" name="Stockholders' Equity (Tables)" sheetId="28" state="visible" r:id="rId28"/>
    <sheet xmlns:r="http://schemas.openxmlformats.org/officeDocument/2006/relationships" name="Changes in Accumulated Other _2" sheetId="29" state="visible" r:id="rId29"/>
    <sheet xmlns:r="http://schemas.openxmlformats.org/officeDocument/2006/relationships" name="Comprehensive Income (Loss) A_2" sheetId="30" state="visible" r:id="rId30"/>
    <sheet xmlns:r="http://schemas.openxmlformats.org/officeDocument/2006/relationships" name="Business Segments (Tables)" sheetId="31" state="visible" r:id="rId31"/>
    <sheet xmlns:r="http://schemas.openxmlformats.org/officeDocument/2006/relationships" name="Basis of Presentation and Con_4" sheetId="32" state="visible" r:id="rId32"/>
    <sheet xmlns:r="http://schemas.openxmlformats.org/officeDocument/2006/relationships" name="Basis of Presentation and Con_5" sheetId="33" state="visible" r:id="rId33"/>
    <sheet xmlns:r="http://schemas.openxmlformats.org/officeDocument/2006/relationships" name="Basis of Presentation and Con_6" sheetId="34" state="visible" r:id="rId34"/>
    <sheet xmlns:r="http://schemas.openxmlformats.org/officeDocument/2006/relationships" name="Restructuring - Additional Info"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Inventories - Additional Inform" sheetId="38" state="visible" r:id="rId38"/>
    <sheet xmlns:r="http://schemas.openxmlformats.org/officeDocument/2006/relationships" name="Income Taxes - Additional Infor" sheetId="39" state="visible" r:id="rId39"/>
    <sheet xmlns:r="http://schemas.openxmlformats.org/officeDocument/2006/relationships" name="Debt - Additional Information (" sheetId="40" state="visible" r:id="rId40"/>
    <sheet xmlns:r="http://schemas.openxmlformats.org/officeDocument/2006/relationships" name="Debt - Long Term Debt (Detail)" sheetId="41" state="visible" r:id="rId41"/>
    <sheet xmlns:r="http://schemas.openxmlformats.org/officeDocument/2006/relationships" name="Fair Value Measurements - Addit" sheetId="42" state="visible" r:id="rId42"/>
    <sheet xmlns:r="http://schemas.openxmlformats.org/officeDocument/2006/relationships" name="Fair Value Measurements - Fair " sheetId="43" state="visible" r:id="rId43"/>
    <sheet xmlns:r="http://schemas.openxmlformats.org/officeDocument/2006/relationships" name="Fair Value Measurements - Gains" sheetId="44" state="visible" r:id="rId44"/>
    <sheet xmlns:r="http://schemas.openxmlformats.org/officeDocument/2006/relationships" name="Fair Value Measurements - Sched" sheetId="45" state="visible" r:id="rId45"/>
    <sheet xmlns:r="http://schemas.openxmlformats.org/officeDocument/2006/relationships" name="Pensions and Postretirement B_3" sheetId="46" state="visible" r:id="rId46"/>
    <sheet xmlns:r="http://schemas.openxmlformats.org/officeDocument/2006/relationships" name="Lease Commitments - Narrative (" sheetId="47" state="visible" r:id="rId47"/>
    <sheet xmlns:r="http://schemas.openxmlformats.org/officeDocument/2006/relationships" name="Lease Commitments - Supplementa" sheetId="48" state="visible" r:id="rId48"/>
    <sheet xmlns:r="http://schemas.openxmlformats.org/officeDocument/2006/relationships" name="Lease Commitments - Lease Cost " sheetId="49" state="visible" r:id="rId49"/>
    <sheet xmlns:r="http://schemas.openxmlformats.org/officeDocument/2006/relationships" name="Lease Commitments - Maturities " sheetId="50" state="visible" r:id="rId50"/>
    <sheet xmlns:r="http://schemas.openxmlformats.org/officeDocument/2006/relationships" name="Lease Commitments - Weighted Av" sheetId="51" state="visible" r:id="rId51"/>
    <sheet xmlns:r="http://schemas.openxmlformats.org/officeDocument/2006/relationships" name="Lease Commitments - Supplemen_2" sheetId="52" state="visible" r:id="rId52"/>
    <sheet xmlns:r="http://schemas.openxmlformats.org/officeDocument/2006/relationships" name="Stockholders' Equity - Reconcil" sheetId="53" state="visible" r:id="rId53"/>
    <sheet xmlns:r="http://schemas.openxmlformats.org/officeDocument/2006/relationships" name="Changes in Accumulated Other _3" sheetId="54" state="visible" r:id="rId54"/>
    <sheet xmlns:r="http://schemas.openxmlformats.org/officeDocument/2006/relationships" name="Comprehensive Income (Loss) A_3" sheetId="55" state="visible" r:id="rId55"/>
    <sheet xmlns:r="http://schemas.openxmlformats.org/officeDocument/2006/relationships" name="Contingent Liabilities - Additi" sheetId="56" state="visible" r:id="rId56"/>
    <sheet xmlns:r="http://schemas.openxmlformats.org/officeDocument/2006/relationships" name="Business Segments - Additional " sheetId="57" state="visible" r:id="rId57"/>
    <sheet xmlns:r="http://schemas.openxmlformats.org/officeDocument/2006/relationships" name="Business Segments - Segment Fin" sheetId="58" state="visible" r:id="rId58"/>
    <sheet xmlns:r="http://schemas.openxmlformats.org/officeDocument/2006/relationships" name="Uncategorized Items - a20190331" sheetId="59" state="visible" r:id="rId59"/>
  </sheets>
  <definedNames/>
  <calcPr calcId="124519" fullCalcOnLoad="1"/>
</workbook>
</file>

<file path=xl/sharedStrings.xml><?xml version="1.0" encoding="utf-8"?>
<sst xmlns="http://schemas.openxmlformats.org/spreadsheetml/2006/main" uniqueCount="542">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TB</t>
  </si>
  <si>
    <t>Entity Registrant Name</t>
  </si>
  <si>
    <t>COOPER TIRE &amp; RUBBER CO</t>
  </si>
  <si>
    <t>Entity Central Index Key</t>
  </si>
  <si>
    <t>0000024491</t>
  </si>
  <si>
    <t>Current Fiscal Year End Date</t>
  </si>
  <si>
    <t>--12-31</t>
  </si>
  <si>
    <t>Entity Filer Category</t>
  </si>
  <si>
    <t>Large Accelerated Filer</t>
  </si>
  <si>
    <t>Entity Common Stock, Shares Outstanding (in shares)</t>
  </si>
  <si>
    <t>Entity Emerging Growth Company</t>
  </si>
  <si>
    <t>Entity Small Business</t>
  </si>
  <si>
    <t>Condensed Consolidated Statements of Income - USD ($) $ in Thousands</t>
  </si>
  <si>
    <t>Mar. 31, 2018</t>
  </si>
  <si>
    <t>Income Statement [Abstract]</t>
  </si>
  <si>
    <t>Net sales</t>
  </si>
  <si>
    <t>Cost of products sold</t>
  </si>
  <si>
    <t>Gross profit</t>
  </si>
  <si>
    <t>Selling, general and administrative expense</t>
  </si>
  <si>
    <t>Restructuring expense</t>
  </si>
  <si>
    <t>Operating profit</t>
  </si>
  <si>
    <t>Interest expense</t>
  </si>
  <si>
    <t>Interest income</t>
  </si>
  <si>
    <t>Other pension and postretirement benefit expense</t>
  </si>
  <si>
    <t>Other non-operating income (expense)</t>
  </si>
  <si>
    <t>Income before income taxes</t>
  </si>
  <si>
    <t>Provision for income taxes</t>
  </si>
  <si>
    <t>Net income</t>
  </si>
  <si>
    <t>Net income attributable to noncontrolling shareholders' interests</t>
  </si>
  <si>
    <t>Net income attributable to Cooper Tire &amp; Rubber Company</t>
  </si>
  <si>
    <t>Earnings per share:</t>
  </si>
  <si>
    <t>Basic (in dollars per share)</t>
  </si>
  <si>
    <t>Diluted (in dollars per share)</t>
  </si>
  <si>
    <t>Condensed Consolidated Statements of Comprehensive Income - USD ($) $ in Thousands</t>
  </si>
  <si>
    <t>Statement of Comprehensive Income [Abstract]</t>
  </si>
  <si>
    <t>Other comprehensive income (loss):</t>
  </si>
  <si>
    <t>Cumulative currency translation adjustments</t>
  </si>
  <si>
    <t>Financial instruments:</t>
  </si>
  <si>
    <t>Change in the fair value of derivatives</t>
  </si>
  <si>
    <t>Income tax benefit (provision) on derivative instruments</t>
  </si>
  <si>
    <t>Financial instruments, net of tax</t>
  </si>
  <si>
    <t>Postretirement benefit plans:</t>
  </si>
  <si>
    <t>Amortization of actuarial loss</t>
  </si>
  <si>
    <t>Amortization of prior service credit</t>
  </si>
  <si>
    <t>Income tax provision on postretirement benefit plans</t>
  </si>
  <si>
    <t>Foreign currency translation effect</t>
  </si>
  <si>
    <t>Postretirement benefit plans, net of tax</t>
  </si>
  <si>
    <t>Other comprehensive income</t>
  </si>
  <si>
    <t>Comprehensive income</t>
  </si>
  <si>
    <t>Less comprehensive income attributable to noncontrolling shareholders' interests</t>
  </si>
  <si>
    <t>Comprehensive income attributable to Cooper Tire &amp; Rubber Company</t>
  </si>
  <si>
    <t>Condensed Consolidated Balance Sheets - USD ($) $ in Thousands</t>
  </si>
  <si>
    <t>Dec. 31, 2018</t>
  </si>
  <si>
    <t>Current assets:</t>
  </si>
  <si>
    <t>Cash and cash equivalents</t>
  </si>
  <si>
    <t>Notes receivable</t>
  </si>
  <si>
    <t>Accounts receivable, less allowances of $6,154 at 2019 and $5,836 at 2018</t>
  </si>
  <si>
    <t>Inventories:</t>
  </si>
  <si>
    <t>Finished goods</t>
  </si>
  <si>
    <t>Work in process</t>
  </si>
  <si>
    <t>Raw materials and supplies</t>
  </si>
  <si>
    <t>Total inventories</t>
  </si>
  <si>
    <t>Other current assets</t>
  </si>
  <si>
    <t>Total current assets</t>
  </si>
  <si>
    <t>Property, plant and equipment:</t>
  </si>
  <si>
    <t>Land and land improvements</t>
  </si>
  <si>
    <t>Buildings</t>
  </si>
  <si>
    <t>Machinery and equipment</t>
  </si>
  <si>
    <t>Molds, cores and rings</t>
  </si>
  <si>
    <t>Total property, plant and equipment</t>
  </si>
  <si>
    <t>Less: Accumulated depreciation</t>
  </si>
  <si>
    <t>Property, plant and equipment, net</t>
  </si>
  <si>
    <t>Operating lease right-of-use assets, net of accumulated amortization of $7,032</t>
  </si>
  <si>
    <t>Goodwill</t>
  </si>
  <si>
    <t>Intangibles, net of accumulated amortization of $111,520 at 2019 and $106,871 at 2018</t>
  </si>
  <si>
    <t>Deferred income tax assets</t>
  </si>
  <si>
    <t>Other assets</t>
  </si>
  <si>
    <t>Total assets</t>
  </si>
  <si>
    <t>Current liabilities:</t>
  </si>
  <si>
    <t>Notes payable</t>
  </si>
  <si>
    <t>Accounts payable</t>
  </si>
  <si>
    <t>Accrued liabilities</t>
  </si>
  <si>
    <t>Income taxes payable</t>
  </si>
  <si>
    <t>Current portion of long-term debt and finance leases</t>
  </si>
  <si>
    <t>Total current liabilities</t>
  </si>
  <si>
    <t>Long-term debt and finance leases</t>
  </si>
  <si>
    <t>Noncurrent operating leases</t>
  </si>
  <si>
    <t>Postretirement benefits other than pensions</t>
  </si>
  <si>
    <t>Pension benefits</t>
  </si>
  <si>
    <t>Other long-term liabilities</t>
  </si>
  <si>
    <t>Equity:</t>
  </si>
  <si>
    <t>Preferred stock, $1 par value; 5,000,000 shares authorized; none issued</t>
  </si>
  <si>
    <t xml:space="preserve"> </t>
  </si>
  <si>
    <t>Common stock, $1 par value; 300,000,000 shares authorized; 87,850,292 shares issued at 2019 and 2018</t>
  </si>
  <si>
    <t>Capital in excess of par value</t>
  </si>
  <si>
    <t>Retained earnings</t>
  </si>
  <si>
    <t>Accumulated other comprehensive loss</t>
  </si>
  <si>
    <t>Parent stockholders' equity before treasury stock</t>
  </si>
  <si>
    <t>Less: Common shares in treasury at cost (37,699,947 at 2019 and 37,776,659 at 2018)</t>
  </si>
  <si>
    <t>Total parent stockholders' equity</t>
  </si>
  <si>
    <t>Noncontrolling shareholders' interests in consolidated subsidiaries</t>
  </si>
  <si>
    <t>Total equity</t>
  </si>
  <si>
    <t>Total liabilities and equity</t>
  </si>
  <si>
    <t>Condensed Consolidated Balance Sheets (Parenthetical) - USD ($) $ in Thousands</t>
  </si>
  <si>
    <t>Statement of Financial Position [Abstract]</t>
  </si>
  <si>
    <t>Allowances for accounts receivable</t>
  </si>
  <si>
    <t>Accumulated amortization of operating lease</t>
  </si>
  <si>
    <t>Accumulated amortization of intangi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densed Consolidated Statements of Cash Flows - USD ($) $ in Thousands</t>
  </si>
  <si>
    <t>Operating activities:</t>
  </si>
  <si>
    <t>Adjustments to reconcile net income to net cash from operations:</t>
  </si>
  <si>
    <t>Depreciation and amortization</t>
  </si>
  <si>
    <t>Stock-based compensation</t>
  </si>
  <si>
    <t>Change in LIFO inventory reserve</t>
  </si>
  <si>
    <t>Amortization of unrecognized postretirement benefits</t>
  </si>
  <si>
    <t>Changes in operating assets and liabilities:</t>
  </si>
  <si>
    <t>Accounts and notes receivable</t>
  </si>
  <si>
    <t>Inventories</t>
  </si>
  <si>
    <t>Other items</t>
  </si>
  <si>
    <t>Net cash used in operating activities</t>
  </si>
  <si>
    <t>Investing activities:</t>
  </si>
  <si>
    <t>Additions to property, plant and equipment and capitalized software</t>
  </si>
  <si>
    <t>Proceeds from the sale of assets</t>
  </si>
  <si>
    <t>Net cash used in investing activities</t>
  </si>
  <si>
    <t>Financing activities:</t>
  </si>
  <si>
    <t>Net issuances of (payments on) short-term debt</t>
  </si>
  <si>
    <t>Repayments of long-term debt and finance lease obligations</t>
  </si>
  <si>
    <t>Payment of financing fees</t>
  </si>
  <si>
    <t>Repurchase of common stock</t>
  </si>
  <si>
    <t>Payments of employee taxes withheld from share-based awards</t>
  </si>
  <si>
    <t>Payment of dividends to Cooper Tire &amp; Rubber Company stockholders</t>
  </si>
  <si>
    <t>Excess tax benefits on stock-based compensation</t>
  </si>
  <si>
    <t>Net cash used in financing activities</t>
  </si>
  <si>
    <t>Effects of exchange rate changes on cash</t>
  </si>
  <si>
    <t>Net change in cash, cash equivalents and restricted cash</t>
  </si>
  <si>
    <t>Cash, cash equivalents and restricted cash at beginning of year</t>
  </si>
  <si>
    <t>Cash, cash equivalents and restricted cash at end of year</t>
  </si>
  <si>
    <t>Total cash, cash equivalents and restricted cash</t>
  </si>
  <si>
    <t>Basis of Presentation and Consolidation</t>
  </si>
  <si>
    <t>Accounting Policies [Abstract]</t>
  </si>
  <si>
    <t>Basis of Presentation and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condensed consolidated financial statements reflect all adjustments, which are normal and recurring in nature, necessary for fair financial statement presentation. There is a year-round demand for passenger car and truck replacement tires, but passenger car replacement tire sales are generally strongest during the third and fourth quarters of the year. Winter tires are sold principally during the months of June through November. Operating results for the three month period ended March 31, 2019 are not necessarily indicative of the results that may be expected for the year ended December 31, 2019 .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and investments in affiliates of 20 percent or less are accounted for using the cost method. The Company does not consolidate any entity for which it has a variable interest based solely on power to direct the activities and significant participation in the entity’s expected results that would not otherwise be consolidated based on control through voting interests. Further, the Company’s joint ventures are businesses established and maintained in connection with the Company’s operating strategy. All intercompany transactions and balances have been eliminated. On December 12, 2018, Cooper Tire &amp; Rubber Company Vietnam Holding, LLC ("Cooper Vietnam"), a wholly owned subsidiary of the Company, and Sailun (Vietnam) Co., Ltd. ("Sailun Vietnam") entered into an equity joint venture contract to establish a joint venture in Vietnam which will produce and sell truck and bus radial ("TBR") tires. The Company’s investment in the joint venture will represent a 35 percent ownership interest and is accounted for under the equity method. Total investment in the facility and equipment in the joint venture is expected to be in the range of $190 to $210 million USD, funded through capital contributions and debt, with Cooper being responsible for its pro rata share. Construction of the facility is expected to begin in 2019, with tire production commencing in the first half of 2020. The capacity created by the planned Vietnam joint venture will decrease expected production requirements for Cooper's China-based Qingdao Ge Rui Da Rubber Co., Ltd. ("GRT") joint venture. The Company included the expected impact of the new Vietnam joint venture on projected future cash flows in performing its annual goodwill impairment assessment on GRT in the fourth quarter of 2018. Based on the assessment performed, the goodwill balance was deemed to be fully impaired and resulted in a non-cash fourth quarter 2018 impairment charge of $33,827 . Earnings per common share – Net income per share is computed on the basis of the weighted average number of common shares outstanding each year. Diluted earnings per share includes the dilutive effect of stock options and other stock units. The following table sets forth the computation of basic and diluted earnings per share: (Number of shares and dollar amounts in thousands except per share amounts) Three Months Ended March 31, 2019 2018 Numerator Numerator for basic and diluted earnings per share - income from continuing operations available to common stockholders $ 6,979 $ 8,285 Denominator Denominator for basic earnings per share - weighted average shares outstanding 50,100 50,838 Effect of dilutive securities - stock options and other stock units 278 341 Denominator for diluted earnings per share - adjusted weighted average shares outstanding $ 50,378 $ 51,179 Earnings per share: Basic $ 0.14 $ 0.16 Diluted $ 0.14 $ 0.16 At March 31, 2019 and 2018 , all options to purchase shares of the Company’s common stock were included in the computation of diluted earnings per share as the options’ exercise prices were less than the average market price of the common shares. 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densed Consolidated Balance Sheets: Three Months Ended March 31, 2019 2018 Reserve at beginning of year $ 12,431 $ 12,093 Additions 2,606 3,844 Payments (3,198 ) (2,743 ) Reserve at period end $ 11,839 $ 13,194 – Antidumping and countervailing duty investigations into certain TBR tires imported from the PRC into the United States ("U.S.") were initiated on January 29, 2016. The preliminary determinations announced in both investigations were affirmative and resulted in the imposition of significant additional duties from each. On February 22, 2017, the U.S. International Trade Commission ("ITC") made a final determination that the U.S. market had not suffered material injury because of imports of TBR tires from China. As a result of this decision, preliminary antidumping and countervailing duties from Chinese TBR tires imported subsequent to the preliminary determination were not collected and any amounts previously paid were refunded by U.S. Customs and Border Protection. On April 14, 2017, the United Steelworkers Union filed a civil action challenging the ITC's decision not to impose duties on TBR tires from China imported into the U.S. and that case is still pending. On November 1, 2018, the Court of International Trade (“CIT”) remanded the case back to the ITC for reconsideration. On January 30, 2019, the ITC reversed its earlier decision and made an affirmative determination of material injury. On February 15, 2019, the determination was published in the Federal Register and countervailing duties of 42.16 percent were imposed on the Company's TBR tire imports into the U.S. from China. The ITC’s re-determination, along with comments from the parties regarding the re-determination, are due to be filed with the CIT by May 31, 2019. The CIT will then make a final determination. Since the publication of the determination in the Federal Register, the Company incurred duties of $10,048 for the quarter ended March 31, 2019. This amount was recorded as a component of Cost of products sold in the Condensed Consolidated Statements of Income . North American Distribution Center – On January 22, 2017, a tornado hit the Company’s leased Albany, Georgia distribution center, causing damage to the Company's assets and disrupting certain operations. Insurance, less applicable deductibles, covered the repair or replacement of the Company's assets that suffered loss or damage, and the Company worked closely with its insurance carriers and claims adjusters to ascertain the full amount of insurance proceeds due to the Company as a result of the damages and the loss the Company suffered. The Company's insurance policies also provided coverage for interruption to its business, including lost profits, and reimbursement for other expenses and costs that were incurred relating to the damages and losses suffered. For the year ended December 31, 2017, the Company incurred direct expenses of $12,583 , less proceeds of $7,000 recovered from insurance. For the year ended December 31, 2018, the Company recorded insurance recoveries of $7,300 , less direct costs of $1,569 . In the first quarter of 2018, the Company recorded insurance recoveries of $3,809 , while incurring direct costs of $870 . These amounts were recorded as a component of Cost of products sold in the Condensed Consolidated Statements of Income for the respective periods. The Company's insurance claim related to the tornado was closed in the year ended December 31, 2018, with no further direct expenses or insurance recoveries anticipated. Recent Accounting Pronouncements 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densed consolidated financial statements . Accounting Pronouncements – Recently adopted SEC Disclosure Regulation Simplifications During the fourth quarter of 2018, the SEC published Final Rule Release No. 33-10532, "Disclosure Update and Simplification." This standard, effective for quarterly and annual reports submitted after November 5, 2018, streamlines disclosure requirements by removing certain redundant topics. For the Company, the most notable simplification implemented in 2019 is the expansion of the shareholders' equity reconciliation to display quarter-to-quarter details. Leases In February 2016, the FASB issued ASU 2016-02, “Leases,” which requires balance sheet recognition of lease liabilities and right-of-use assets for most leases having terms of twelve months or longer. The Company adopted the standard on the required effective date of January 1, 2019 using the transition option, “Comparatives Under 840 Option,” established by ASU 2018-11, Leases (Topic 842), Targeted Improvements (ASU 2018-11). The FASB issued multiple amendments to the standard which provided clarification, additional guidance, practical expedients and other improvements to ASU 2016-02. The new guidance requires recognition of lease assets and liabilities for operating leases with terms of more than 12 months, in addition to those currently recorded, on the Company's Condensed Consolidated Balance Sheets . See Note 9 for additional details.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standard effective January 1, 2019. The adoption of this standard did not materially impact the Company's condensed consolidated financial statements. Additionally, in October 2018, the FASB issued ASU 2018-16, "Derivatives and Hedging (Topic 815)." The Federal Reserve and Alternative Reference Rates Committee expressed the importance of including the Overnight Index Swap (OIS) rate based on Secured Overnight Financing Rate (SOFR) as a benchmark rate for hedge accounting purposes in facilitating broader use of the underlying SOFR rate in the marketplace to facilitate the move away from LIBOR. This update, effective on January 1, 2019, provides the option to use the OIS rate based on SOFR as a benchmark for hedge accounting. The Company does not currently hold any SOFR-based instruments, but will continue to evaluate its use as the markets transition away from LIBOR. Accounting Pronouncements – To be adopted Fair Value Measurement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is currently evaluating the impact the new standard will have on its condensed consolidated financial statements.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the new standard will have on its condensed consolidated financial statements.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currently evaluating the impact the new standard will have on its condensed consolidated financial statements. Related Parties</t>
  </si>
  <si>
    <t>Restructuring</t>
  </si>
  <si>
    <t>Discontinued Operations and Disposal Groups [Abstract]</t>
  </si>
  <si>
    <t>Restructuring During the first quarter of 2019 , the Company recorded restructuring expense associated with the planned cessation of light vehicle tire production at its Melksham, England facility, which is included in the International Segment. This initiative, which was committed to on January 17, 2019 by Cooper Tire Europe, a wholly owned subsidiary of the Company, is expected to result in charges to 2019 pre-tax earnings of approximately $8 to $11 million , of which 5 to 10 percent are expected to be non-cash charges. An estimated 300 roles will be eliminated at the site. Cooper Tire Europe will obtain light vehicle tires to meet customer needs from other production sites within the Company’s global production network. Approximately 400 roles will remain in Melksham to support the functions that continue there, including motorsports and motorcycle tire production, the materials business, Cooper Tire Europe headquarters, sales and marketing, and the Europe Technical Center. The Company recorded restructuring expense of $4,973 for the quarter ended March 31, 2019 , including $4,163 of employee severance costs and $810 of asset write-downs and other costs. At March 31, 2019 , the Company's accrued restructuring balance is $4,163</t>
  </si>
  <si>
    <t>Revenue from Contracts with Customers</t>
  </si>
  <si>
    <t>Revenue from Contract with Customer [Abstract]</t>
  </si>
  <si>
    <t>Revenue from Contracts with Customers Accounting policy On January 1, 2018, the Company adopted the new U.S. GAAP revenue standard using the modified retrospective transition method applied to contracts which were not completed as of January 1, 2018. The new revenue standard requires revenue to be recognized when control of the promised goods or services is transferred to customers at an amount that reflects the consideration to which the entity expects to be entitled to in exchange for those goods and services. In accordance with the new revenue standard, revenue is measured based on the consideration specified in a contract with a customer, and excludes any sales incentives or rebates. The Company recognizes revenue when it satisfies a performance obligation by transferring control over a product or service to a customer. This occurs with shipment or delivery, depending on the terms of the underlying contract. The transaction price will include estimates of variable consideration to the extent it is probable that a significant reversal of revenue recognized will not occur. At the time of sale, the Company estimates provisions for different forms of variable consideration (discounts and rebates) based on historical experience, current conditions and contractual obligations, as applicable. Payment terms with customers vary by region and customer, but are generally 30-90 days. The Company does not have significant financing components or significant payment terms. Incidental items that are immaterial in the context of the contract are expensed as incurr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f a product has transferred to a customer are accounted for as a fulfillment cost and not as a separate performance obligation. Therefore, such items are accrued upon recognition of revenue. Nature of goods and services The following is a description of principal activities, separated by reportable segments, from which the Company generates its revenue. See Note 14 - Business Segments for additional details on the Company's reportable segments. The Company’s reportable segments have the following revenue characteristics: • Americas Tire Operations - The Americas Tire Operations segment manufactures and markets passenger car and light truck tires. The segment also markets and distributes wheels and racing, motorcycle and TBR tires. • International Tire Operations - The International Tire Operations segment manufactures and markets passenger car, light truck, motorcycle, racing, and TBR tires and tire retread material for global markets. Disaggregation of revenue In the following tables, revenue is disaggregated by major market channel for the three months ended March 31, 2019 and 2018 , respectively: Three Months Ended March 31, 2019 Americas International Eliminations Total Light vehicle (1) $ 454,014 $ 105,320 $ (19,322 ) $ 540,012 Truck and bus radial 50,086 23,696 (20,236 ) 53,546 Other (2) 10,836 14,769 — 25,605 Net sales $ 514,936 $ 143,785 $ (39,558 ) $ 619,163 Three Months Ended March 31, 2018 Americas International Eliminations Total Light vehicle (1) $ 433,384 $ 121,341 $ (24,950 ) $ 529,775 Truck and bus radial 41,461 26,589 (20,190 ) 47,860 Other (2) 10,547 13,314 — 23,861 Net sales $ 485,392 $ 161,244 $ (45,140 ) $ 601,496 (1) Light vehicle includes passenger car and light truck tires (2) Other includes motorcycle and racing tires, wheels, tire retread material, and other items Contract balances Contract liabilities relate to customer payments received in advance of shipment. As the Company does not generally have rights to consideration for work completed but not billed at the reporting date, the Company does not have any contract assets. Accounts receivable are not considered contract assets under the new revenue standard as contract assets are conditioned upon the Company's future satisfaction of a performance obligation. Accounts receivable, in contrast, are unconditional rights to consideration. Significant changes in the contract liabilities balance during the three months ended March 31, 2019 are as follows: Contract Liabilities Contract liabilities at beginning of year $ 947 Increases to deferred revenue for cash received in advance from customers 2,929 Decreases due to recognition of deferred revenue (2,579 ) Contract liabilities at March 31, 2019 $ 1,297 Transaction price allocated to remaining performance obligations For the three months ended March 31, 2019 and 2018 , respectively,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t>
  </si>
  <si>
    <t>Inventory Disclosure [Abstract]</t>
  </si>
  <si>
    <t>Inventories Inventory costs are determined using the last-in, first-out ("LIFO") method for substantially all U.S. inventories. The current cost of the U.S. inventories under the FIFO method was $452,832 and $380,990 at March 31, 2019 and December 31, 2018 , respectively. These FIFO values have been reduced by approximately $84,900 and $85,068 at March 31, 2019 and December 31, 2018 , respectively, to arrive at the LIFO value reported on the Condensed Consolidated Balance Sheets</t>
  </si>
  <si>
    <t>Income Taxes</t>
  </si>
  <si>
    <t>Income Tax Disclosure [Abstract]</t>
  </si>
  <si>
    <t>Income Taxes For the three month period ended March 31, 2019 , the Company recorded a provision for income taxes of $6,337 (effective tax rate of 46.9 percent ) compared to $3,451 (effective tax rate of 27.8 percent ) for the same period in 2018 . The 2019 three month period provision for income taxes is calculated using a forecasted multi-jurisdictional annual effective tax rate to determine a blended annual effective tax rate. The effective tax rate for the three month period ended March 31, 2019 differs from the U.S. federal statutory rate of 21 percent primarily due to net discrete tax expense of $2,417 recorded during the quarter, the projected mix of earnings in international jurisdictions with differing tax rates, and jurisdictions where valuation allowances are recorded. The discrete tax items primarily consist of additional 2017 transition tax and unrecognized tax benefits accrued of $1,655 and $670 , respectively, as a result of final U.S. federal tax guidance issued during the quarter pertaining to the one-time mandatory deemed repatriation under the 2017 Tax Act. The Company continues to maintain valuation allowances pursuant to ASC 740, “Accounting for Income Taxes,” against portions of its U.S. and non-U.S. deferred tax assets at March 31, 2019 as it cannot assure the future realization of the associated tax benefits prior to their reversal or expiration. In the U.S., the Company has offset a portion of its deferred tax asset relating primarily to a loss carryforward by a valuation allowance of $1,402 . In addition, the Company has recorded valuation allowances of $23,735 relating to non-U.S. net operating losses and other deferred tax assets for a total valuation allowance of $25,137 . In conjunction with the Company’s ongoing review of its actual results and anticipated future earnings, the Company will continue to reassess the possibility of releasing all or part of the valuation allowances currently in place when the associated deferred tax assets are deemed to be realizable. The Company maintains an ASC 740-10, “Accounting for Uncertainty in Income Taxes,” liability for unrecognized tax benefits related to permanent differences. At March 31, 2019 , the Company’s liability, exclusive of penalty and interest, totals approximately $7,103 . The Company accrued an additional net $870 for unrecognized tax benefits and an immaterial amount of interest expense during the three month period ended March 31, 2019 . Based upon the outcome of tax examinations, judicial proceedings, or expiration of statutes of limitations, it is possible that the ultimate resolution of the Company's unrecognized tax benefits may result in a payment that is materially different from the current estimate of the tax liabilities. The Company operates in multiple jurisdictions throughout the world. The Company has effectively settled U.S. federal tax examinations for tax years before 2015 and state and local examinations for tax years before 2013 , with limited exceptions. Furthermore, the Company’s non-U.S. subsidiaries are generally no longer subject to income tax examinations in major foreign taxing jurisdictions for tax years prior to 2015</t>
  </si>
  <si>
    <t>Debt</t>
  </si>
  <si>
    <t>Debt Disclosure [Abstract]</t>
  </si>
  <si>
    <t>Debt On February 15, 2018, the Company amended its revolving credit facility with a consortium of banks that provides up to $400,000 based on available collateral, including a $110,000 letter of credit subfacility, and expires in February 2023 . The Company may elect to increase the commitments under the revolving credit facility or incur one or more tranches of term loans in an aggregate amount of up to $100,000 , subject to the satisfaction of certain conditions. The Company may elect to add certain foreign subsidiaries as additional borrowers under the Credit Agreement (the “Foreign Subsidiary Borrowers”), subject to the satisfaction of certain conditions. On February 15, 2018, the Company amended its accounts receivable securitization facility that provides up to $150,000 based on available collateral and expires in February 2021 . Pursuant to the terms of the facility, the Company is permitted to sell certain of its domestic trade receivables on a continuous basis to its wholly-owned, bankruptcy-remote subsidiary, Cooper Receivables LLC (“CRLLC”). In turn, CRLLC may sell from time to time an undivided ownership interest in the purchased trade receivables, without recourse, to a PNC Bank administered, asset-backed commercial paper conduit. The accounts receivable securitization facility has no significant financial covenants until available credit is less than specified amounts. The Company had no borrowings under the revolving credit facility or the accounts receivable securitization facility at March 31, 2019 or December 31, 2018 . Amounts used to secure letters of credit totaled $16,800 and $16,800 at March 31, 2019 and December 31, 2018 , respectively. The Company’s additional borrowing capacity, net of borrowings and amounts used to back letters of credit, and based on eligible collateral through use of its credit facility with its bank group and its accounts receivable securitization facility at March 31, 2019 , was $509,700 . The Company’s consolidated operations in Asia have renewable unsecured credit lines that provide up to $65,900 of borrowings and do not contain financial covenants. The additional borrowing capacity on the Asian credit lines, based on eligible collateral and the short-term notes payable, totaled $45,800 at March 31, 2019 March 31, 2019 and December 31, 2018 . Except for the finance leases and other, the remaining long-term debt is due in an aggregate principal payment on the due date: March 31, 2019 December 31, 2018 Parent company 8% unsecured notes due December 2019 $ 173,578 $ 173,578 7.625% unsecured notes due March 2027 116,880 116,880 Finance leases and other 5,459 6,245 295,917 296,703 Less: unamortized debt issuance costs 638 659 295,279 296,044 Less: current maturities 173,974 174,760 $ 121,305 $ 121,284 In addition, at March 31, 2019 and December 31, 2018 , the Company had short-term notes payable of $20,074 and $15,288 , respectively, due within twelve months, consisting of funds borrowed by the Company’s operations in the PRC. The weighted average interest rate of the short-term notes payable at March 31, 2019 and December 31, 2018 was 4.81 percent and 4.82 percent</t>
  </si>
  <si>
    <t>Fair Value Measurements</t>
  </si>
  <si>
    <t>Fair Value Disclosures [Abstract]</t>
  </si>
  <si>
    <t>Fair Value Measurements Derivative financial instruments are utilized by the Company to reduce foreign currency exchange risks. The Company has established policies and procedures for risk assessment and the approval, reporting and monitoring of derivative financial instrument activities. The Company does not enter into financial instruments for trading or speculative purposes. The derivative financial instruments include non-designated and cash flow hedges of foreign currency exposures. The change in values of the non-designated foreign currency hedges offset the exchange rate fluctuations related to assets and liabilities recorded on the condensed consolidated balance sheets. The cash flow hedges offset exchange rate fluctuations on the foreign currency-denominated intercompany loans and forecasted cash flows. The Company presently hedges exposures in various currencies generally for transactions expected to occur within the next 12 months. Additionally, the Company utilizes cash flow hedges that hedge already recognized intercompany loans with maturities of up to three years . The notional amount of these foreign currency derivative instruments at March 31, 2019 and December 31, 2018 was $157,076 and $129,542 , respectively. The counterparties to each of these agreements are major commercial banks. The Company uses non-designated foreign currency forward contracts to hedge its net foreign currency monetary assets and liabilities primarily resulting from non-functional currency denominated receivables and payables of certain U.S. and foreign entities. Foreign currency forward contracts are also used to hedge variable cash flows associated with forecasted sales and purchases denominated in currencies that are not the functional currency of certain entities. The forward contracts have maturities of less than twelve months pursuant to the Company’s policies and hedging practices. These forward contracts meet the criteria for and have been designated as cash flow hedges. Accordingly, the effective portion of the change in fair value of such forward contracts ( $(931) and $713 as of March 31, 2019 and December 31, 2018 , respectively) are recorded as a separate component of stockholders’ equity in the accompanying Condensed Consolidated Balance Sheets and reclassified into earnings as the hedged transactions occur. The Company utilizes cross-currency interest rate swaps to hedge the principal and interest repayment of some intercompany loans. These contracts have maturities of up to three years and meet the criteria for and have been designated as cash flow hedges. Spot to spot changes are recorded in income and all other effective changes are recorded as a separate component of stockholders' equity. The Company assesses hedge effectiveness prospectively and retrospectively, based on regression of the change in foreign currency exchange rates. Time value of money is included in effectiveness testing. The derivative instruments are subject to master netting arrangements with the counterparties to the contracts. The following table presents the location and amounts of derivative instrument fair values in the Condensed Consolidated Balance Sheets : Assets/(liabilities) March 31, 2019 December 31, 2018 Designated as hedging instruments: Gross amounts recognized $ (1,906 ) $ (1,524 ) Gross amounts offset 975 2,237 Net amounts (931 ) 713 Not designated as hedging instruments: Gross amounts recognized (267 ) (544 ) Gross amounts offset 189 201 Net amounts (78 ) (343 ) Net amounts presented: Other current assets $ 683 $ 1,750 Other long-term liabilities $ (1,692 ) $ (1,380 ) The following table presents the location and amount of gains and losses on derivative instruments in the Condensed Consolidated Statements of Income Three Months Ended March 31, Derivatives Designated as Cash Flow Hedges 2019 2018 Amount of (Loss)/Gain Recognized in Other Comprehensive Income on Derivatives $ (1,183 ) $ 646 Amount of Loss Reclassified from Accumulated Other Comprehensive Loss into Income $ (62 ) $ (1,493 ) Derivatives not Designated as Hedging Instruments Location of Loss Recognized in Income on Derivatives Amount of Loss Recognized in Income on Derivatives for the Three Months Ended March 31, 2019 2018 Foreign exchange contracts Other non-operating expense $ (1,006 ) $ (2,281 ) For foreign exchange hedges of forecasted sales and purchases designated as effective, the Company reclassifies the gain (loss) from Other comprehensive (loss) income into Net sales. The Company has categorized its financial instruments, based on the priority of the inputs to the valuation technique, into the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the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Level 1. Financial assets and liabilities whose values are based on unadjusted quoted prices for identical assets or liabilities in an active market that the Company has the ability to access. Level 2. Financial assets and liabilities whose values are based on quoted prices in markets that are not active or model inputs that are observable either directly or indirectly for substantially the full term of the asset or liability. Level 2 inputs include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valuation of foreign currency derivative instruments was determined using widely accepted valuation techniques. This analysis reflected the contractual terms of the derivatives, including the period to maturity, and used observable market-based inputs, including forward points. The Company incorporated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current credit ratings, to evaluate the likelihood of default by itself and its counterparties. However, as of March 31, 2019 and December 31, 2018 ,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were to be classified in Level 2 of the fair value hierarchy. The valuation of stock-based liabilities was determined using the Company's stock price, and as a result, these liabilities are classified in Level 1 of the fair value hierarchy. The following table presents the Company’s fair value hierarchy for those assets and liabilities measured at fair value on a recurring basis as of March 31, 2019 and December 31, 2018 : March 31, 2019 Total Quoted Prices Significant Significant Foreign Currency Derivative $ 1,009 $ — $ 1,009 $ — Stock-based Liabilities (13,877 ) (13,877 ) — — December 31, 2018 Total Assets (Liabilities) Quoted Prices in Active Markets for Identical Assets Level (1) Significant Other Observable Inputs Level (2) Significant Unobservable Inputs Level (3) Foreign Currency Derivative $ 370 $ — $ 370 $ — Stock-based Liabilities (14,644 ) (14,644 ) — — The fair market value of Cash and cash equivalents , Notes receivable , Restricted cash included in Other current assets, Restricted cash included in Other assets, Notes payable and Current portion of long-term debt and finance leases at March 31, 2019 and December 31, 2018 are equal to their corresponding carrying values as reported on the Condensed Consolidated Balance Sheets as of March 31, 2019 and December 31, 2018 , respectively. Each of these classes of assets and liabilities is classified within Level 1 of the fair value hierarchy. The fair market value of Long-term debt and finance leases is $133,343 and $137,343 at March 31, 2019 and December 31, 2018 , respectively, and is classified within Level 1 of the fair value hierarchy. The carrying value of Long-term debt is $121,305 and $121,284 as reported on the Condensed Consolidated Balance Sheets as of March 31, 2019 and December 31, 2018</t>
  </si>
  <si>
    <t>Pensions and Postretirement Benefits Other than Pensions</t>
  </si>
  <si>
    <t>Retirement Benefits [Abstract]</t>
  </si>
  <si>
    <t>Pensions and Postretirement Benefits Other than Pensions The following tables disclose the amount of net periodic benefit costs for the three months ended March 31, 2019 and 2018 , respectively, for the Company’s defined benefit plans and other postretirement benefits: Pension Benefits - Domestic Three Months Ended March 31, 2019 2018 Components of net periodic benefit cost: Service cost $ 2,244 $ 2,580 Interest cost 9,875 9,210 Expected return on plan assets (11,990 ) (13,498 ) Amortization of actuarial loss 8,284 8,235 Net periodic benefit cost $ 8,413 $ 6,527 Pension Benefits - International Three Months Ended March 31, 2019 2018 Components of net periodic benefit cost: Service cost $ — $ — Interest cost 2,821 2,906 Expected return on plan assets (2,947 ) (3,155 ) Amortization of actuarial loss 949 1,110 Net periodic benefit cost $ 823 $ 861 Other Post Retirement Benefits Three Months Ended March 31, 2019 2018 Components of net periodic benefit cost: Service cost $ 393 $ 487 Interest cost 2,472 2,313 Amortization of prior service cost (102 ) (135 ) Net periodic benefit cost $ 2,763 $ 2,665</t>
  </si>
  <si>
    <t>Lease Commitments</t>
  </si>
  <si>
    <t>Leases [Abstract]</t>
  </si>
  <si>
    <t>Lease Commitments We lease certain warehouses, distribution centers, office space, material handling equipment, office equipment, cars and information technology hardware. The Company determines if an arrangement is a lease or contains an embedded lease at contract inception. Lease liabilities and their corresponding right-of-use assets are recorded based on the present value of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Most leases include one or more options to renew, with renewal terms that can extend the lease term from one to 10 years or more. The exercise of lease renewal options is at our sole discretion. For purposes of calculating operating lease liabilities, lease terms may be deemed to include options to extend or terminate the lease when it is reasonably certain that the Company will exercise that option. Certain of our lease agreements include rental payments based on the use of the leased property over contractual levels. Our lease agreements do not contain any material residual value guarantees or material restrictive covenants. The Company has lease agreements with lease and non-lease components, which are accounted for separately. Although separation of lease and non-lease components is required, certain practical expedients are available to entities. Entities electing the practical expedient would account for each lease component and the related non-lease component together as a single component. For certain building leases, including the lease of distribution center and office buildings, the Company accounts for the lease and non-lease components as a single lease component. For all other asset types, the Company accounts for lease and non-lease components separately. For operating leases, the right-of-use asset is subsequently measured throughout the lease term at the carrying amount of the lease liability. Lease expense for lease payments is recognized on a straight-line basis over the lease term. For finance leases, the right-of-use asset is subsequently amortized using the straight-line method from the lease commencement date to the earlier of the end of its useful life or the end of the lease term. In those cases, the right-of-use asset is amortized over the useful life of the underlying asset. Amortization of the right-of-use asset is recognized and presented separately from interest expense on the lease liability. Right-of-use assets for operating and finance leases are periodically reviewed for impairment losses. The Company uses the long-lived assets impairment guidance in ASC Subtopic 360-10, "Property, Plant,and Equipment - Overall", to determine whether a right-of-use asset is impaired, and if so, the amount of the impairment loss to recognize. No impairments losses have been recognized to date. The following table presents the location and amount of lease assets and liabilities in the Condensed Consolidated Balance Sheet: Assets Location March 31, 2019 Operating lease assets Operating lease right-of-use assets $ 97,646 Finance lease assets Property, plant and equipment 3,272 Total leased assets $ 100,918 Liabilities Location Current: Operating Accrued liabilities $ 28,142 Finance Current portion of long-term debt and finance leases 396 Noncurrent: Operating Noncurrent operating leases 72,730 Finance Long-term debt and finance leases 5,063 Total lease liabilities $ 106,331 The following table presents the location and amount of lease expense in the Condensed Consolidated Income Statement: Lease cost Location Three Months Ended March 31, 2019 Operating lease cost (a) Cost of Sales $ 9,235 Operating lease cost Selling General &amp; Administrative Expenses 1,382 Total operating lease cost 10,617 Amortization of finance lease assets Cost of sales $ 55 Interest on finance lease liabilities Interest expense 2 Total finance lease cost 57 Net lease cost $ 10,674 (a) - Includes short-term lease costs of $1,886 and variable lease costs of $836 . The following table presents the future maturities of the Company's lease obligations: March 31, 2019 Operating Finance Total 2019 $ 24,395 $ 396 $ 24,791 2020 30,426 — 30,426 2021 17,422 5,063 22,485 2022 13,232 — 13,232 2023 9,153 — 9,153 After 2024 24,006 — 24,006 Total lease payments 118,634 5,459 124,093 Less: Interest 17,762 — 17,762 Present value of lease liabilities $ 100,872 $ 5,459 $ 106,331 The following table presents the weighted-average lease term and discount rates of the Company's lease obligations: Weighted-average remaining lease term (years) March 31, 2019 Operating leases 5.18 Finance leases 0.42 Weighted-average discount rate Operating leases 5.13 % Finance leases 1.31 % The following table presents the cash flow amounts related to lease liabilities included in the Company's Condensed Consolidated Statement of Cash Flows Three Months Ended March 31, 2019 Cash paid for amounts included in the measurement of lease liabilities Operating cash flows from operating leases $ (8,082 ) Operating cash flows from finance leases 55 Financing cash flows from finance leases (197 ) Leased assets obtained in exchange for new finance lease liabilities — Leased assets obtained in exchange for new operating lease liabilities 36</t>
  </si>
  <si>
    <t>Stockholders' Equity</t>
  </si>
  <si>
    <t>Equity [Abstract]</t>
  </si>
  <si>
    <t>Stockholders’ Equity The following tables provide a quarterly reconciliation of the equity accounts attributable to Cooper Tire &amp; Rubber Company and to the noncontrolling shareholders' interests for the year to date as of March 31, 2019 and 2018 : Total Equity Total Parent Stockholders’ Equity Noncontrolling Shareholders’ Interests in Consolidated Subsidiary Total Stockholders’ Equity Balance at December 31, 2018 $ 1,172,043 $ 60,400 $ 1,232,443 Net income 6,979 199 7,178 Other comprehensive income 13,170 979 14,149 Stock compensation plans (290 ) — (290 ) Cash dividends - 0.105 per share (5,262 ) — (5,262 ) Balance at March 31, 2019 $ 1,186,640 $ 61,578 $ 1,248,218 Total Equity Total Parent Stockholders’ Equity Noncontrolling Shareholders’ Interests in Consolidated Subsidiary Total Stockholders’ Equity Balance at December 31, 2017 $ 1,127,096 $ 58,660 $ 1,185,756 Net income 8,285 698 8,983 Other comprehensive income 26,576 3,945 30,521 Share repurchase program (15,565 ) — (15,565 ) Stock compensation plans (335 ) — (335 ) Cash dividends - 0.105 per share (5,334 ) — (5,334 ) Balance at March 31, 2018 $ 1,140,723 $ 63,303 $ 1,204,026</t>
  </si>
  <si>
    <t>Changes in Accumulated Other Comprehensive Income (Loss) by Component</t>
  </si>
  <si>
    <t>Stockholders' Equity Note [Abstract]</t>
  </si>
  <si>
    <t>Changes in Accumulated Other Comprehensive Income (Loss) by Component The balances of each component of accumulated other comprehensive income (loss) in the accompanying Consolidated Statements of Equity were as follows: Cumulative Translation Adjustment Derivative Instruments Post- retirement Benefits Total Ending Balance, December 31, 2018 $ (62,133 ) $ 2,150 $ (401,606 ) $ (461,589 ) Other comprehensive income (loss) before reclassifications 8,328 (1,183 ) — 7,145 Foreign currency translation effect — — (1,460 ) (1,460 ) Income tax effect — 245 — 245 Amount reclassified from accumulated other comprehensive income (loss) Cash flow hedges — 62 — 62 Amortization of prior service credit — — (102 ) (102 ) Amortization of actuarial losses — — 9,233 9,233 Income tax effect — 88 (2,041 ) (1,953 ) Other comprehensive income (loss) 8,328 (788 ) 5,630 13,170 Ending Balance, March 31, 2019 $ (53,805 ) $ 1,362 $ (395,976 ) $ (448,419 ) Cumulative Translation Adjustment Derivative Instruments Post- retirement Benefits Total Ending Balance, December 31, 2017 $ (39,940 ) $ 349 $ (438,887 ) $ (478,478 ) Other comprehensive income before reclassifications 20,925 646 — 21,571 Foreign currency translation effect — — (2,900 ) (2,900 ) Income tax effect — (416 ) — (416 ) Amount reclassified from accumulated other comprehensive income (loss) Cash flow hedges — 1,493 — 1,493 Amortization of prior service credit — — (135 ) (135 ) Amortization of actuarial losses — — 9,345 9,345 Income tax effect — (172 ) (2,210 ) (2,382 ) Other comprehensive income 20,925 1,551 4,100 26,576 Ending Balance, March 31, 2018 $ (19,015 ) $ 1,900 $ (434,787 ) $ (451,902 )</t>
  </si>
  <si>
    <t>Comprehensive Income (Loss) Attributable to Noncontrolling Shareholders' Interests</t>
  </si>
  <si>
    <t>Comprehensive Income (Loss) Attributable to Noncontrolling Shareholders’ Interests The following table provides the details of the comprehensive income (loss) attributable to noncontrolling shareholders' interests: Three Months Ended March 31, 2019 2018 Net income attributable to noncontrolling shareholders’ interests $ 199 $ 698 Other comprehensive income (loss): Currency translation adjustments 979 3,945 Comprehensive income (loss) attributable to noncontrolling shareholders’ interests $ 1,178 $ 4,643</t>
  </si>
  <si>
    <t>Contingent Liabilities</t>
  </si>
  <si>
    <t>Commitments and Contingencies Disclosure [Abstract]</t>
  </si>
  <si>
    <t>Contingent Liabilities Product Liability Claims The Company is a defendant in various product liability claims brought in numerous jurisdictions in which individuals seek damages resulting from motor vehicle accidents allegedly caused by defective tires manufactured by the Company. Each of the product liability claims faced by the Company generally involves different types of tires and circumstances surrounding the accident such as different applications, vehicles, speeds, road conditions, weather conditions, driver error, tire repair and maintenance practices, service life conditions, as well as different jurisdictions and different injuries. In addition, in many of the Company’s product liability lawsuits the plaintiff alleges that his or her harm was caused by one or more co-defendants who acted independently of the Company. Accordingly, both the claims asserted and the resolutions of those claims have an enormous amount of variability. The aggregate amount of damages asserted at any point in time is not determinable since often times when claims are filed, the plaintiffs do not specify the amount of damages. Even when there is an amount alleged, at times the amount is wildly inflated and has no rational basis. The fact that the Company is a defendant in product liability lawsuits is not surprising given the current litigation climate, which is largely confined to the United States. However, the fact that the Company is subject to claims does not indicate that there is a quality issue with the Company’s tires. The Company sells approximately 30 to 35 million passenger car, light truck, SUV, TBR and motorcycle tires per year in North America. The Company estimates that approximately 300 million Company-produced tires made up of thousands of different specifications are still on the road in North America. While tire disablements do occur, it is the Company’s and the tire industry’s experience that the vast majority of tire failures relate to service-related conditions, which are entirely out of the Company’s control, such as failure to maintain proper tire pressure, improper maintenance, improper repairs, road hazard and excessive speed. The Company accrues costs for product liability at the time a loss is probable and the amount of loss can be estimated. The Company believes the probability of loss can be established and the amount of loss can be estimated only after certain minimum information is available, including verification that Company-produced product were involved in the incident giving rise to the claim, the condition of the product purported to be involved in the claim, the nature of the incident giving rise to the claim and the extent of the purported injury or damages. In cases where such information is known, each product liability claim is evaluated based on its specific facts and circumstances. A judgment is then made to determine the requirement for establishment or revision of an accrual for any potential liability. Adjustments to estimated reserves are recorded in the period in which the change in estimate occurs. The liability often cannot be determined with precision until the claim is resolved. Pursuant to ASU 450 "Contingencies," the Company accrues the minimum liability for each known claim when the estimated outcome is a range of probable loss and no one amount within that range is more likely than another. The Company uses a range of losses because an average cost would not be meaningful since the product liability claims faced by the Company are unique and widely variable, and accordingly, the resolutions of those claims have an enormous amount of variability. The costs have ranged from zero dollars to $33 million in one case with no “average” that is meaningful. No specific accrual is made for individual unasserted claims or for premature claims, asserted claims where the minimum information needed to evaluate the probability of a liability is not yet known. However, an accrual for such claims based, in part, on management’s expectations for future litigation activity and the settled claims history is maintained. The Company periodically reviews such estimates and any adjustments for changes in reserves are recorded in the period in which the change in estimate occurs. Because of the speculative nature of litigation in the U.S., the Company does not believe a meaningful aggregate range of potential loss for asserted and unasserted claims can be determined. While the Company believes its reserves are reasonably stated, it is possible an individual claim from time to time may result in an aberration from the norm and could have a material impact. The time frame for the payment of a product liability claim is too variable to be meaningful. From the time a claim is filed to its ultimate disposition depends on the unique nature of the case, how it is resolved - claim dismissed, negotiated settlement, trial verdict or appeals process - and is highly dependent on jurisdiction, specific facts, the plaintiff’s attorney, the court’s docket and other factors. Given that some claims may be resolved in weeks and others may take five years or more, it is impossible to predict with any reasonable reliability the time frame over which the accrued amounts may be paid. The Company regularly reviews the probable outcome of outstanding legal proceedings and the availability and limits of the insurance coverage, and accrues for such legal proceedings at the time a loss is probable and the amount of the loss can be estimated. As part of its regular review, the Company monitors trends that may affect its ultimate liability and analyzes the developments and variables likely to affect pending and anticipated claims against the Company and the reserves for such claims. The Company utilizes claims experience, as well as trends and developments in the litigation climate, in estimating its required accrual. Based on the Company's first quarter review, coupled with normal activity, including the addition of another quarter of self-insured incidents, settlements and changes in the amount of reserves, the Company increased its accrual to $114,543 at March 31, 2019 from $112,124 at December 31, 2018 . The addition of another quarter of self-insured incidents accounted for an increase of $9,286 in the Company's product liability reserve in the first quarter of 2019 . Settlements, changes in the amount of reserves for cases where sufficient information is known to estimate a liability, and changes in assumptions decreased the liability by $1,492 . The Company paid $5,375 during the first quarter of 2019 to resolve cases and claims. The Company’s product liability reserve balance at March 31, 2019 totaled $114,543 (the current portion of $30,718 is included in Accrued liabilities and the long-term portion is included in Other long-term liabilities on the Condensed Consolidated Balance Sheets ), and the balance at December 31, 2018 totaled $112,124 (current portion of $30,550 ). The product liability expense reported by the Company includes amortization of insurance premium costs, adjustments to settlement reserves and legal costs incurred in defending claims against the Company. Legal costs are expensed as incurred and product liability insurance premiums are amortized over coverage periods. For the three months ended March 31, 2019 and 2018 , product liability expense totaled $10,817 and $15,068 , respectively. Product liability expenses are included in Cost of products sold in the Condensed Consolidated Statements of Income</t>
  </si>
  <si>
    <t>Business Segments</t>
  </si>
  <si>
    <t>Segment Reporting [Abstract]</t>
  </si>
  <si>
    <t>Business Segments The Company has four segments under ASC 280, "Segments": • North America, composed of the Company’s operations in the United States and Canada; • Latin America, composed of the Company’s operations in Mexico, Central America and South America; • Europe; and • Asia. North America and Latin America meet the criteria for aggregation in accordance with ASC 280, as they are similar in their production and distribution processes and exhibit similar economic characteristics. The aggregated North America and Latin America segments are presented as “Americas Tire Operations” in the segment disclosure. The Americas Tire Operations segment manufactures and markets passenger car and light truck tires, primarily for sale in the U.S. replacement market. The segment also has a joint venture manufacturing operation in Mexico, Corporacion de Occidente SA de CV ("COOCSA"), which supplies passenger car tires to the North American, Mexican, Central American and South American markets. The segment also markets and distributes racing, TBR and motorcycle tires. The racing and motorcycle tires are manufactured by the Company’s European Operations segment and by others. TBR tires are sourced from GRT and through an off-take agreement that was entered with PCT , the Company's former joint venture. In December 2017, the Company signed an off-take agreement with Sailun Vietnam, effective from January 1, 2018 through December 31, 2020, as an additional source of TBR tires. On December 12, 2018, Cooper Vietnam, a wholly owned subsidiary of Cooper, and Sailun Vietnam entered into an equity joint venture contract to establish a joint venture in Vietnam which will produce and sell TBR tires. The new joint venture is expected to begin producing tires in 2020. Major distribution channels and customers include independent tire dealers, wholesale distributors, regional and national retail tire chains, large retail chains that sell tires as well as other automotive products, mass merchandisers and digital channels. The segment does not currently sell its products directly to end users, except through three Company-owned retail stores. The segment sells a limited number of tires to OEMs. Both the Europe and Asia segments have been determined to be individually immaterial, as they do not meet the quantitative requirements for segment disclosure under ASC 280. In accordance with ASC 280, information about operating segments that are not reportable shall be combined and disclosed in an all other category separate from other reconciling items. As a result, these two segments have been combined in the segment operating results discussion. The results of the combined Europe and Asia segments are presented as “International Tire Operations.” The European operations include manufacturing operations in the U.K. and Serbia. The U.K. entity manufactures and markets passenger car, light truck, motorcycle and racing tires and tire retread material for domestic and global markets. The Serbian entity manufactures passenger car and light truck tires primarily for the European markets and for export to the North American segment. The Asian operations are located in the PRC. Cooper Kunshan Tire manufactures passenger car and light truck tires both for the Chinese domestic market and for export to markets outside of the PRC. GRT, a joint venture manufacturing facility located in the PRC, serves as a global source of TBR tire production for the Company. The segment also had another joint venture in the PRC, PCT, which manufactured and marketed truck and bus radial and bias tires, as well as passenger car and light truck tires for domestic and global markets. The Company sold its ownership interest in this joint venture in November 2014, and the Company began procuring certain TBR and passenger car tires under off-take agreements with PCT through mid-2018, which were subsequently extended and now expire in mid-2020. In December 2017, the Company signed an off-take agreement with Sailun Vietnam, as an additional source of TBR tires. On December 12, 2018, Cooper Vietnam, a wholly owned subsidiary of Cooper, and Sailun Vietnam entered into an equity joint venture contract to establish a joint venture in Vietnam which will produce and sell TBR tires in addition to the off-take agreement. The new joint venture is expected to begin producing tires in 2020. The segment sells a majority of its tires in the replacement market, with a portion also sold to OEMs. On January 17, 2019, Cooper Tire Europe, a wholly owned subsidiary of the Company, committed to a plan to cease light vehicle tire production at its Melksham, England facility. Light vehicle tire production is expected to be phased out over a period of approximately 10 months. An estimated 300 roles will be eliminated at the site. Cooper Tire Europe will obtain light vehicle tires to meet customer needs from other production sites within the Company’s global production network. Approximately 400 roles will remain in Melksham to support the functions that continue there, including motorsports and motorcycle tire production, the materials business, Cooper Tire Europe headquarters, sales and marketing, and the Europe Technical Center. The following table details segment financial information: Three Months Ended March 31, 2019 2018 Net sales: Americas Tire External customers $ 504,758 $ 478,827 Intercompany 10,178 6,565 514,936 485,392 International Tire External customers 114,406 122,669 Intercompany 29,379 38,575 143,785 161,244 Eliminations (39,558 ) (45,140 ) Consolidated net sales 619,163 601,496 Operating profit (loss): Americas Tire 38,789 31,236 International Tire (1,339 ) 7,434 Unallocated corporate charges (10,453 ) (11,966 ) Eliminations (566 ) (250 ) Consolidated operating profit 26,431 26,454 Interest expense (8,314 ) (7,691 ) Interest income 3,380 2,315 Other pension and postretirement benefit expense (9,362 ) (6,986 ) Other non-operating income (expense) 1,380 (1,658 ) Income before income taxes $ 13,515 $ 12,434</t>
  </si>
  <si>
    <t>Basis of Presentation and Consolidation (Policies)</t>
  </si>
  <si>
    <t>Principles of Consolidation</t>
  </si>
  <si>
    <t>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the condensed consolidated financial statements reflect all adjustments, which are normal and recurring in nature, necessary for fair financial statement presentation. There is a year-round demand for passenger car and truck replacement tires, but passenger car replacement tire sales are generally strongest during the third and fourth quarters of the year. Winter tires are sold principally during the months of June through November. Operating results for the three month period ended March 31, 2019 are not necessarily indicative of the results that may be expected for the year ended December 31, 2019 . The Company consolidates into its financial statements the accounts of the Company, all wholly-owned subsidiaries, and any partially-owned subsidiary that the Company has the ability to control. Control generally equates to ownership percentage, whereby investments that are more than 50 percent owned are consolidated, investments in affiliates of 50 percent or less but greater than 20 percent are accounted for using the equity method, and investments in affiliates of 20 percent</t>
  </si>
  <si>
    <t>Earnings per common share</t>
  </si>
  <si>
    <t>Net income per share is computed on the basis of the weighted average number of common shares outstanding each year. Diluted earnings per share includes the dilutive effect of stock options and other stock units.</t>
  </si>
  <si>
    <t>Warranties</t>
  </si>
  <si>
    <t>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densed Consolidated Balance Sheets:</t>
  </si>
  <si>
    <t>Recent Accounting Pronouncements</t>
  </si>
  <si>
    <t>Each change to U.S. GAAP is established by the Financial Accounting Standards Board (“FASB”) in the form of an accounting standards update (“ASU”) to the FASB’s Accounting Standards Codification (“ASC”). The Company considers the applicability and impact of all ASUs. ASUs not listed below were assessed and determined to be either not applicable or are expected to have minimal impact on the Company’s condensed consolidated financial statements . Accounting Pronouncements – Recently adopted SEC Disclosure Regulation Simplifications During the fourth quarter of 2018, the SEC published Final Rule Release No. 33-10532, "Disclosure Update and Simplification." This standard, effective for quarterly and annual reports submitted after November 5, 2018, streamlines disclosure requirements by removing certain redundant topics. For the Company, the most notable simplification implemented in 2019 is the expansion of the shareholders' equity reconciliation to display quarter-to-quarter details. Leases In February 2016, the FASB issued ASU 2016-02, “Leases,” which requires balance sheet recognition of lease liabilities and right-of-use assets for most leases having terms of twelve months or longer. The Company adopted the standard on the required effective date of January 1, 2019 using the transition option, “Comparatives Under 840 Option,” established by ASU 2018-11, Leases (Topic 842), Targeted Improvements (ASU 2018-11). The FASB issued multiple amendments to the standard which provided clarification, additional guidance, practical expedients and other improvements to ASU 2016-02. The new guidance requires recognition of lease assets and liabilities for operating leases with terms of more than 12 months, in addition to those currently recorded, on the Company's Condensed Consolidated Balance Sheets . See Note 9 for additional details. Derivatives and Hedging In August 2017, the FASB issued ASU 2017-12, “Targeted Improvements to Accounting for Hedging Activities,”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The Company adopted this standard effective January 1, 2019. The adoption of this standard did not materially impact the Company's condensed consolidated financial statements. Additionally, in October 2018, the FASB issued ASU 2018-16, "Derivatives and Hedging (Topic 815)." The Federal Reserve and Alternative Reference Rates Committee expressed the importance of including the Overnight Index Swap (OIS) rate based on Secured Overnight Financing Rate (SOFR) as a benchmark rate for hedge accounting purposes in facilitating broader use of the underlying SOFR rate in the marketplace to facilitate the move away from LIBOR. This update, effective on January 1, 2019, provides the option to use the OIS rate based on SOFR as a benchmark for hedge accounting. The Company does not currently hold any SOFR-based instruments, but will continue to evaluate its use as the markets transition away from LIBOR. Accounting Pronouncements – To be adopted Fair Value Measurement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interim and annual reporting periods beginning after December 15, 2019, and early adoption is permitted. The Company is currently evaluating the impact the new standard will have on its condensed consolidated financial statements. Defined Benefit Plans In August 2018, the FASB issued ASU 2018-14, "Compensation – Retirement Benefits – Defined Benefit Plans – General (Subtopic 715-20)," which removes, modifies and adds various disclosure requirements around the topic in order to clarify and improve the cost-benefit nature of disclosures. For example, disclosures around the effect of a one-percentage-point change in assumed health care costs will be removed and an explanation of the reasons for significant gains and losses related to changes in the benefit obligation for the period will be added. This standard is effective for fiscal years ending after December 15, 2020, and early adoption is permitted. These amendments must be applied on a retrospective basis for all periods presented. The Company is currently evaluating the impact the new standard will have on its condensed consolidated financial statements. Internal-Use Software In August 2018, the FASB issued ASU 2018-15, "Intangibles - Goodwill and Other - Internal-Use Software (Subtopic 350-40),"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currently evaluating the impact the new standard will have on its condensed consolidated financial statements. Related Parties</t>
  </si>
  <si>
    <t>Basis of Presentation and Consolidation (Tables)</t>
  </si>
  <si>
    <t>Computation of Basic and Diluted Earnings per Share</t>
  </si>
  <si>
    <t>The following table sets forth the computation of basic and diluted earnings per share: (Number of shares and dollar amounts in thousands except per share amounts) Three Months Ended March 31, 2019 2018 Numerator Numerator for basic and diluted earnings per share - income from continuing operations available to common stockholders $ 6,979 $ 8,285 Denominator Denominator for basic earnings per share - weighted average shares outstanding 50,100 50,838 Effect of dilutive securities - stock options and other stock units 278 341 Denominator for diluted earnings per share - adjusted weighted average shares outstanding $ 50,378 $ 51,179 Earnings per share: Basic $ 0.14 $ 0.16 Diluted $ 0.14 $ 0.16</t>
  </si>
  <si>
    <t>Summary of Activity in Product Warranty Liabilities</t>
  </si>
  <si>
    <t>Warranties – Warranties are provided on the sale of certain of the Company’s products and an accrual for estimated future claims is recorded at the time revenue is recognized. Tire replacement under most of the warranties the Company offers is on a prorated basis. The Company provides for the estimated cost of product warranties based primarily on historical return rates, estimates of the eligible tire population and the value of tires to be replaced. The following table summarizes the activity in the Company’s product warranty liabilities which are recorded in Accrued liabilities and Other long-term liabilities on the Company’s Condensed Consolidated Balance Sheets: Three Months Ended March 31, 2019 2018 Reserve at beginning of year $ 12,431 $ 12,093 Additions 2,606 3,844 Payments (3,198 ) (2,743 ) Reserve at period end $ 11,839 $ 13,194</t>
  </si>
  <si>
    <t>Revenue from Contracts with Customers (Tables)</t>
  </si>
  <si>
    <t>Schedule of Revenue Disaggregated by Major Market Channel</t>
  </si>
  <si>
    <t>In the following tables, revenue is disaggregated by major market channel for the three months ended March 31, 2019 and 2018 , respectively: Three Months Ended March 31, 2019 Americas International Eliminations Total Light vehicle (1) $ 454,014 $ 105,320 $ (19,322 ) $ 540,012 Truck and bus radial 50,086 23,696 (20,236 ) 53,546 Other (2) 10,836 14,769 — 25,605 Net sales $ 514,936 $ 143,785 $ (39,558 ) $ 619,163 Three Months Ended March 31, 2018 Americas International Eliminations Total Light vehicle (1) $ 433,384 $ 121,341 $ (24,950 ) $ 529,775 Truck and bus radial 41,461 26,589 (20,190 ) 47,860 Other (2) 10,547 13,314 — 23,861 Net sales $ 485,392 $ 161,244 $ (45,140 ) $ 601,496 (1) Light vehicle includes passenger car and light truck tires (2)</t>
  </si>
  <si>
    <t>Schedule of Receivables, Contract Assets and Contract Liabilities from Contracts with Customers</t>
  </si>
  <si>
    <t>Significant changes in the contract liabilities balance during the three months ended March 31, 2019 are as follows: Contract Liabilities Contract liabilities at beginning of year $ 947 Increases to deferred revenue for cash received in advance from customers 2,929 Decreases due to recognition of deferred revenue (2,579 ) Contract liabilities at March 31, 2019 $ 1,297</t>
  </si>
  <si>
    <t>Debt (Tables)</t>
  </si>
  <si>
    <t>Long Term Debt</t>
  </si>
  <si>
    <t>The following table summarizes the long-term debt and finance leases of the Company at March 31, 2019 and December 31, 2018 . Except for the finance leases and other, the remaining long-term debt is due in an aggregate principal payment on the due date: March 31, 2019 December 31, 2018 Parent company 8% unsecured notes due December 2019 $ 173,578 $ 173,578 7.625% unsecured notes due March 2027 116,880 116,880 Finance leases and other 5,459 6,245 295,917 296,703 Less: unamortized debt issuance costs 638 659 295,279 296,044 Less: current maturities 173,974 174,760 $ 121,305 $ 121,284</t>
  </si>
  <si>
    <t>Fair Value Measurements (Tables)</t>
  </si>
  <si>
    <t>Fair Value of Gross Position of Derivative Contracts in Consolidated Balance Sheets</t>
  </si>
  <si>
    <t>The following table presents the location and amounts of derivative instrument fair values in the Condensed Consolidated Balance Sheets : Assets/(liabilities) March 31, 2019 December 31, 2018 Designated as hedging instruments: Gross amounts recognized $ (1,906 ) $ (1,524 ) Gross amounts offset 975 2,237 Net amounts (931 ) 713 Not designated as hedging instruments: Gross amounts recognized (267 ) (544 ) Gross amounts offset 189 201 Net amounts (78 ) (343 ) Net amounts presented: Other current assets $ 683 $ 1,750 Other long-term liabilities $ (1,692 ) $ (1,380 )</t>
  </si>
  <si>
    <t>Gains and Losses on Derivative Instruments in Consolidated Statements of Income</t>
  </si>
  <si>
    <t>The following table presents the location and amount of gains and losses on derivative instruments in the Condensed Consolidated Statements of Income Three Months Ended March 31, Derivatives Designated as Cash Flow Hedges 2019 2018 Amount of (Loss)/Gain Recognized in Other Comprehensive Income on Derivatives $ (1,183 ) $ 646 Amount of Loss Reclassified from Accumulated Other Comprehensive Loss into Income $ (62 ) $ (1,493 ) Derivatives not Designated as Hedging Instruments Location of Loss Recognized in Income on Derivatives Amount of Loss Recognized in Income on Derivatives for the Three Months Ended March 31, 2019 2018 Foreign exchange contracts Other non-operating expense $ (1,006 ) $ (2,281 )</t>
  </si>
  <si>
    <t>Schedule of Fair Value Hierarchy for those Assets and Liabilities Measured at Fair Value on a Recurring Basis</t>
  </si>
  <si>
    <t>The following table presents the Company’s fair value hierarchy for those assets and liabilities measured at fair value on a recurring basis as of March 31, 2019 and December 31, 2018 : March 31, 2019 Total Quoted Prices Significant Significant Foreign Currency Derivative $ 1,009 $ — $ 1,009 $ — Stock-based Liabilities (13,877 ) (13,877 ) — — December 31, 2018 Total Assets (Liabilities) Quoted Prices in Active Markets for Identical Assets Level (1) Significant Other Observable Inputs Level (2) Significant Unobservable Inputs Level (3) Foreign Currency Derivative $ 370 $ — $ 370 $ — Stock-based Liabilities (14,644 ) (14,644 ) — —</t>
  </si>
  <si>
    <t>Pensions and Postretirement Benefits Other than Pensions (Tables)</t>
  </si>
  <si>
    <t>Components of Net Periodic Benefit Costs</t>
  </si>
  <si>
    <t>The following tables disclose the amount of net periodic benefit costs for the three months ended March 31, 2019 and 2018 , respectively, for the Company’s defined benefit plans and other postretirement benefits: Pension Benefits - Domestic Three Months Ended March 31, 2019 2018 Components of net periodic benefit cost: Service cost $ 2,244 $ 2,580 Interest cost 9,875 9,210 Expected return on plan assets (11,990 ) (13,498 ) Amortization of actuarial loss 8,284 8,235 Net periodic benefit cost $ 8,413 $ 6,527 Pension Benefits - International Three Months Ended March 31, 2019 2018 Components of net periodic benefit cost: Service cost $ — $ — Interest cost 2,821 2,906 Expected return on plan assets (2,947 ) (3,155 ) Amortization of actuarial loss 949 1,110 Net periodic benefit cost $ 823 $ 861 Other Post Retirement Benefits Three Months Ended March 31, 2019 2018 Components of net periodic benefit cost: Service cost $ 393 $ 487 Interest cost 2,472 2,313 Amortization of prior service cost (102 ) (135 ) Net periodic benefit cost $ 2,763 $ 2,665</t>
  </si>
  <si>
    <t>Lease Commitments (Tables)</t>
  </si>
  <si>
    <t>Supplemental Balance Sheet Information</t>
  </si>
  <si>
    <t>The following table presents the location and amount of lease assets and liabilities in the Condensed Consolidated Balance Sheet: Assets Location March 31, 2019 Operating lease assets Operating lease right-of-use assets $ 97,646 Finance lease assets Property, plant and equipment 3,272 Total leased assets $ 100,918 Liabilities Location Current: Operating Accrued liabilities $ 28,142 Finance Current portion of long-term debt and finance leases 396 Noncurrent: Operating Noncurrent operating leases 72,730 Finance Long-term debt and finance leases 5,063 Total lease liabilities $ 106,331 Weighted-average remaining lease term (years) March 31, 2019 Operating leases 5.18 Finance leases 0.42 Weighted-average discount rate Operating leases 5.13 % Finance leases 1.31 %</t>
  </si>
  <si>
    <t>Lease Cost, Supplemental Cash Flow and Other Information Related to Leases</t>
  </si>
  <si>
    <t>The following table presents the location and amount of lease expense in the Condensed Consolidated Income Statement: Lease cost Location Three Months Ended March 31, 2019 Operating lease cost (a) Cost of Sales $ 9,235 Operating lease cost Selling General &amp; Administrative Expenses 1,382 Total operating lease cost 10,617 Amortization of finance lease assets Cost of sales $ 55 Interest on finance lease liabilities Interest expense 2 Total finance lease cost 57 Net lease cost $ 10,674 (a) - Includes short-term lease costs of $1,886 and variable lease costs of $836 Three Months Ended March 31, 2019 Cash paid for amounts included in the measurement of lease liabilities Operating cash flows from operating leases $ (8,082 ) Operating cash flows from finance leases 55 Financing cash flows from finance leases (197 ) Leased assets obtained in exchange for new finance lease liabilities — Leased assets obtained in exchange for new operating lease liabilities 36</t>
  </si>
  <si>
    <t>Maturities of Operating Lease Liabilities</t>
  </si>
  <si>
    <t>The following table presents the future maturities of the Company's lease obligations: March 31, 2019 Operating Finance Total 2019 $ 24,395 $ 396 $ 24,791 2020 30,426 — 30,426 2021 17,422 5,063 22,485 2022 13,232 — 13,232 2023 9,153 — 9,153 After 2024 24,006 — 24,006 Total lease payments 118,634 5,459 124,093 Less: Interest 17,762 — 17,762 Present value of lease liabilities $ 100,872 $ 5,459 $ 106,331</t>
  </si>
  <si>
    <t>Maturities of Financing Lease Liabilities</t>
  </si>
  <si>
    <t>Stockholders' Equity (Tables)</t>
  </si>
  <si>
    <t>Reconciliation of Beginning and End of Period Equity Accounts</t>
  </si>
  <si>
    <t>The following tables provide a quarterly reconciliation of the equity accounts attributable to Cooper Tire &amp; Rubber Company and to the noncontrolling shareholders' interests for the year to date as of March 31, 2019 and 2018 : Total Equity Total Parent Stockholders’ Equity Noncontrolling Shareholders’ Interests in Consolidated Subsidiary Total Stockholders’ Equity Balance at December 31, 2018 $ 1,172,043 $ 60,400 $ 1,232,443 Net income 6,979 199 7,178 Other comprehensive income 13,170 979 14,149 Stock compensation plans (290 ) — (290 ) Cash dividends - 0.105 per share (5,262 ) — (5,262 ) Balance at March 31, 2019 $ 1,186,640 $ 61,578 $ 1,248,218 Total Equity Total Parent Stockholders’ Equity Noncontrolling Shareholders’ Interests in Consolidated Subsidiary Total Stockholders’ Equity Balance at December 31, 2017 $ 1,127,096 $ 58,660 $ 1,185,756 Net income 8,285 698 8,983 Other comprehensive income 26,576 3,945 30,521 Share repurchase program (15,565 ) — (15,565 ) Stock compensation plans (335 ) — (335 ) Cash dividends - 0.105 per share (5,334 ) — (5,334 ) Balance at March 31, 2018 $ 1,140,723 $ 63,303 $ 1,204,026</t>
  </si>
  <si>
    <t>Changes in Accumulated Other Comprehensive Income (Loss) by Component (Tables)</t>
  </si>
  <si>
    <t>Cumulative Other Comprehensive Income (Loss) in Accompanying Consolidated Statements of Equity</t>
  </si>
  <si>
    <t>The balances of each component of accumulated other comprehensive income (loss) in the accompanying Consolidated Statements of Equity were as follows: Cumulative Translation Adjustment Derivative Instruments Post- retirement Benefits Total Ending Balance, December 31, 2018 $ (62,133 ) $ 2,150 $ (401,606 ) $ (461,589 ) Other comprehensive income (loss) before reclassifications 8,328 (1,183 ) — 7,145 Foreign currency translation effect — — (1,460 ) (1,460 ) Income tax effect — 245 — 245 Amount reclassified from accumulated other comprehensive income (loss) Cash flow hedges — 62 — 62 Amortization of prior service credit — — (102 ) (102 ) Amortization of actuarial losses — — 9,233 9,233 Income tax effect — 88 (2,041 ) (1,953 ) Other comprehensive income (loss) 8,328 (788 ) 5,630 13,170 Ending Balance, March 31, 2019 $ (53,805 ) $ 1,362 $ (395,976 ) $ (448,419 ) Cumulative Translation Adjustment Derivative Instruments Post- retirement Benefits Total Ending Balance, December 31, 2017 $ (39,940 ) $ 349 $ (438,887 ) $ (478,478 ) Other comprehensive income before reclassifications 20,925 646 — 21,571 Foreign currency translation effect — — (2,900 ) (2,900 ) Income tax effect — (416 ) — (416 ) Amount reclassified from accumulated other comprehensive income (loss) Cash flow hedges — 1,493 — 1,493 Amortization of prior service credit — — (135 ) (135 ) Amortization of actuarial losses — — 9,345 9,345 Income tax effect — (172 ) (2,210 ) (2,382 ) Other comprehensive income 20,925 1,551 4,100 26,576 Ending Balance, March 31, 2018 $ (19,015 ) $ 1,900 $ (434,787 ) $ (451,902 )</t>
  </si>
  <si>
    <t>Comprehensive Income (Loss) Attributable to Noncontrolling Shareholders' Interests (Tables)</t>
  </si>
  <si>
    <t>The following table provides the details of the comprehensive income (loss) attributable to noncontrolling shareholders' interests: Three Months Ended March 31, 2019 2018 Net income attributable to noncontrolling shareholders’ interests $ 199 $ 698 Other comprehensive income (loss): Currency translation adjustments 979 3,945 Comprehensive income (loss) attributable to noncontrolling shareholders’ interests $ 1,178 $ 4,643</t>
  </si>
  <si>
    <t>Business Segments (Tables)</t>
  </si>
  <si>
    <t>Segment Financial Information</t>
  </si>
  <si>
    <t>The following table details segment financial information: Three Months Ended March 31, 2019 2018 Net sales: Americas Tire External customers $ 504,758 $ 478,827 Intercompany 10,178 6,565 514,936 485,392 International Tire External customers 114,406 122,669 Intercompany 29,379 38,575 143,785 161,244 Eliminations (39,558 ) (45,140 ) Consolidated net sales 619,163 601,496 Operating profit (loss): Americas Tire 38,789 31,236 International Tire (1,339 ) 7,434 Unallocated corporate charges (10,453 ) (11,966 ) Eliminations (566 ) (250 ) Consolidated operating profit 26,431 26,454 Interest expense (8,314 ) (7,691 ) Interest income 3,380 2,315 Other pension and postretirement benefit expense (9,362 ) (6,986 ) Other non-operating income (expense) 1,380 (1,658 ) Income before income taxes $ 13,515 $ 12,434</t>
  </si>
  <si>
    <t>Basis of Presentation and Consolidation - Additional Information (Detail) - USD ($) $ in Thousands</t>
  </si>
  <si>
    <t>Feb. 15, 2019</t>
  </si>
  <si>
    <t>Dec. 31, 2017</t>
  </si>
  <si>
    <t>Dec. 12, 2018</t>
  </si>
  <si>
    <t>Summary Of Significant Policies [Line Items]</t>
  </si>
  <si>
    <t>Minimum percentage of investment consolidated</t>
  </si>
  <si>
    <t>50.00%</t>
  </si>
  <si>
    <t>Maximum percentage of cost method investments</t>
  </si>
  <si>
    <t>20.00%</t>
  </si>
  <si>
    <t>Unfavorable Regulatory Action</t>
  </si>
  <si>
    <t>Loss contingency imposed (as a percent)</t>
  </si>
  <si>
    <t>42.16%</t>
  </si>
  <si>
    <t>Incurred expense on loss contingency</t>
  </si>
  <si>
    <t>Loss from Catastrophes | Cost of Sales</t>
  </si>
  <si>
    <t>Recovered insurance proceeds</t>
  </si>
  <si>
    <t>GRT Acquisition</t>
  </si>
  <si>
    <t>Goodwill impairment charge</t>
  </si>
  <si>
    <t>TBR</t>
  </si>
  <si>
    <t>Noncontrolling interest (as a percent)</t>
  </si>
  <si>
    <t>35.00%</t>
  </si>
  <si>
    <t>TBR | GRT Acquisition | Minimum</t>
  </si>
  <si>
    <t>Investment in joint venture</t>
  </si>
  <si>
    <t>TBR | GRT Acquisition | Maximum</t>
  </si>
  <si>
    <t>Basis of Presentation and Consolidation - Computation of Basic and Diluted Earnings Per Share (Detail) - USD ($) $ / shares in Units, shares in Thousands, $ in Thousands</t>
  </si>
  <si>
    <t>Numerator</t>
  </si>
  <si>
    <t>Numerator for basic and diluted earnings per share - income from continuing operations available to common stockholders</t>
  </si>
  <si>
    <t>Denominator</t>
  </si>
  <si>
    <t>Denominator for basic earnings per share - weighted average shares outstanding (in shares)</t>
  </si>
  <si>
    <t>Effect of dilutive securities - stock options and other stock units (in shares)</t>
  </si>
  <si>
    <t>Denominator for diluted earnings per share - adjusted weighted average shares outstanding (in shares)</t>
  </si>
  <si>
    <t>Basis of Presentation and Consolidation - Summary of Activity in Product Warranty Liabilities (Detail) - USD ($) $ in Thousands</t>
  </si>
  <si>
    <t>Movement in Standard and Extended Product Warranty Accrual, Increase (Decrease) [Roll Forward]</t>
  </si>
  <si>
    <t>Reserve at beginning of year</t>
  </si>
  <si>
    <t>Additions</t>
  </si>
  <si>
    <t>Payments</t>
  </si>
  <si>
    <t>Reserve at end of year</t>
  </si>
  <si>
    <t>Restructuring - Additional Information (Details) $ in Thousands</t>
  </si>
  <si>
    <t>Jan. 17, 2019Employee</t>
  </si>
  <si>
    <t>Mar. 31, 2019USD ($)</t>
  </si>
  <si>
    <t>Mar. 31, 2018USD ($)</t>
  </si>
  <si>
    <t>Income Statement, Balance Sheet and Additional Disclosures by Disposal Groups, Including Discontinued Operations [Line Items]</t>
  </si>
  <si>
    <t>Restructuring, expected number of positions eliminated | Employee</t>
  </si>
  <si>
    <t>Restructuring, remaining number of positions after elimination | Employee</t>
  </si>
  <si>
    <t>Minimum</t>
  </si>
  <si>
    <t>Restructuring, expected pre-tax earnings</t>
  </si>
  <si>
    <t>Restructuring, expected percent non-cash</t>
  </si>
  <si>
    <t>5.00%</t>
  </si>
  <si>
    <t>Maximum</t>
  </si>
  <si>
    <t>10.00%</t>
  </si>
  <si>
    <t>Severance and employee-related costs</t>
  </si>
  <si>
    <t>Accrued restructuring balance</t>
  </si>
  <si>
    <t>Asset write-downs and other costs</t>
  </si>
  <si>
    <t>Revenue from Contracts with Customers - Schedule of Revenue Disaggregated by Major Market Channel (Details) - USD ($) $ in Thousands</t>
  </si>
  <si>
    <t>Disaggregation of Revenue [Line Items]</t>
  </si>
  <si>
    <t>Light vehicle</t>
  </si>
  <si>
    <t>Other</t>
  </si>
  <si>
    <t>Americas Tire</t>
  </si>
  <si>
    <t>International Tire</t>
  </si>
  <si>
    <t>Operating Segments | Americas Tire</t>
  </si>
  <si>
    <t>Operating Segments | Americas Tire | Light vehicle</t>
  </si>
  <si>
    <t>Operating Segments | Americas Tire | TBR</t>
  </si>
  <si>
    <t>Operating Segments | Americas Tire | Other</t>
  </si>
  <si>
    <t>Operating Segments | International Tire</t>
  </si>
  <si>
    <t>Operating Segments | International Tire | Light vehicle</t>
  </si>
  <si>
    <t>Operating Segments | International Tire | TBR</t>
  </si>
  <si>
    <t>Operating Segments | International Tire | Other</t>
  </si>
  <si>
    <t>Eliminations</t>
  </si>
  <si>
    <t>Eliminations | Light vehicle</t>
  </si>
  <si>
    <t>Eliminations | TBR</t>
  </si>
  <si>
    <t>Eliminations | Other</t>
  </si>
  <si>
    <t>Revenue from Contracts with Customers - Schedule of Changes in Contract Liabilities Balance (Details) $ in Thousands</t>
  </si>
  <si>
    <t>Movement in Contract with Customer Liability [Roll Forward]</t>
  </si>
  <si>
    <t>Deferred revenue at beginning of the period</t>
  </si>
  <si>
    <t>Increases to deferred revenue for cash received in advance from customers</t>
  </si>
  <si>
    <t>Decreases due to recognition of deferred revenue</t>
  </si>
  <si>
    <t>Deferred revenue end of the period</t>
  </si>
  <si>
    <t>Inventories - Additional Information (Detail) - USD ($) $ in Thousands</t>
  </si>
  <si>
    <t>Current cost of U.S. inventories under FIFO</t>
  </si>
  <si>
    <t>U.S. inventories, LIFO reserve</t>
  </si>
  <si>
    <t>Income Taxes - Additional Information (Detail) - USD ($) $ in Thousands</t>
  </si>
  <si>
    <t>Effective tax rate for income tax expense (as a percent)</t>
  </si>
  <si>
    <t>46.90%</t>
  </si>
  <si>
    <t>27.80%</t>
  </si>
  <si>
    <t>Net discrete tax benefits</t>
  </si>
  <si>
    <t>Transition tax unrepatriated foreign earnings</t>
  </si>
  <si>
    <t>Additions for tax positions of current year</t>
  </si>
  <si>
    <t>Operating Loss Carryforwards [Line Items]</t>
  </si>
  <si>
    <t>Valuation allowances</t>
  </si>
  <si>
    <t>Recognition of unrecognized tax benefit upon which the effective rate would change</t>
  </si>
  <si>
    <t>Additions for tax positions of the current year</t>
  </si>
  <si>
    <t>United States</t>
  </si>
  <si>
    <t>Foreign</t>
  </si>
  <si>
    <t>Debt - Additional Information (Detail) - USD ($)</t>
  </si>
  <si>
    <t>Feb. 15, 2018</t>
  </si>
  <si>
    <t>Debt Instrument [Line Items]</t>
  </si>
  <si>
    <t>Short-term notes payable</t>
  </si>
  <si>
    <t>Weighted average interest rate of short term notes payable (as a percent)</t>
  </si>
  <si>
    <t>4.81%</t>
  </si>
  <si>
    <t>4.82%</t>
  </si>
  <si>
    <t>Letter of Credit</t>
  </si>
  <si>
    <t>Amounts used to secure letters of credit</t>
  </si>
  <si>
    <t>Bank Group And Accounts Receivable Securitization Facility</t>
  </si>
  <si>
    <t>Additional borrowing capacity</t>
  </si>
  <si>
    <t>Asian Credit Lines</t>
  </si>
  <si>
    <t>Line of credit facility, maximum borrowing capacity</t>
  </si>
  <si>
    <t>Amended Accounts Receivable Facility | Accounts Receivable Securitization Facility</t>
  </si>
  <si>
    <t>Line of Credit | Revolving Credit Facility</t>
  </si>
  <si>
    <t>Increase in line credit facility (up to)</t>
  </si>
  <si>
    <t>Borrowings outstanding</t>
  </si>
  <si>
    <t>Line of Credit | Letter of Credit</t>
  </si>
  <si>
    <t>Debt - Long Term Debt (Detail) - USD ($) $ in Thousands</t>
  </si>
  <si>
    <t>Outstanding debt</t>
  </si>
  <si>
    <t>Less: unamortized debt issuance costs</t>
  </si>
  <si>
    <t>Long-term debt, including current maturities</t>
  </si>
  <si>
    <t>Less: current maturities</t>
  </si>
  <si>
    <t>Long-term debt, noncurrent</t>
  </si>
  <si>
    <t>8% unsecured notes due December 2019</t>
  </si>
  <si>
    <t>7.625% unsecured notes due March 2027</t>
  </si>
  <si>
    <t>Capitalized leases and other</t>
  </si>
  <si>
    <t>Parent company | 8% unsecured notes due December 2019</t>
  </si>
  <si>
    <t>Notes interest rate (as a percent)</t>
  </si>
  <si>
    <t>8.00%</t>
  </si>
  <si>
    <t>Parent company | 7.625% unsecured notes due March 2027</t>
  </si>
  <si>
    <t>7.625%</t>
  </si>
  <si>
    <t>Fair Value Measurements - Additional Information (Detail) - USD ($)</t>
  </si>
  <si>
    <t>12 Months Ended</t>
  </si>
  <si>
    <t>Fair Values Of Financial Assets And Liabilities Including Derivative Financial Instruments [Line Items]</t>
  </si>
  <si>
    <t>Effective portion of change in fair value of foreign currency forward contracts</t>
  </si>
  <si>
    <t>Quoted Prices in Active Markets for Identical Assets Level (1)</t>
  </si>
  <si>
    <t>Fair value of long term debt</t>
  </si>
  <si>
    <t>Foreign Currency Derivative</t>
  </si>
  <si>
    <t>Notional amount of the foreign currency derivative instruments</t>
  </si>
  <si>
    <t>Foreign Currency Derivative | Maximum</t>
  </si>
  <si>
    <t>Maturity period of hedges</t>
  </si>
  <si>
    <t>12 months</t>
  </si>
  <si>
    <t>Derivatives Designated as Cash Flow Hedges</t>
  </si>
  <si>
    <t>3 years</t>
  </si>
  <si>
    <t>Fair Value Measurements - Fair Value of Gross Position of Derivative Contracts in Consolidated Balance Sheets (Detail) - USD ($) $ in Thousands</t>
  </si>
  <si>
    <t>Derivatives, Fair Value [Line Items]</t>
  </si>
  <si>
    <t>Net amounts presented</t>
  </si>
  <si>
    <t>Designated as hedging instruments:</t>
  </si>
  <si>
    <t>Gross amounts recognized</t>
  </si>
  <si>
    <t>Gross amounts offset</t>
  </si>
  <si>
    <t>Net amounts</t>
  </si>
  <si>
    <t>Not designated as hedging instruments:</t>
  </si>
  <si>
    <t>Fair Value Measurements - Gains and Losses on Derivative Instruments in Consolidated Statement of Income (Detail) - USD ($) $ in Thousands</t>
  </si>
  <si>
    <t>Derivative Instruments, Gain (Loss) [Line Items]</t>
  </si>
  <si>
    <t>Amount of (Loss)/Gain Recognized in Other Comprehensive Income on Derivatives</t>
  </si>
  <si>
    <t>Designated as Hedging Instrument</t>
  </si>
  <si>
    <t>Amount of Loss Reclassified from Accumulated Other Comprehensive Loss into Income</t>
  </si>
  <si>
    <t>Not designated as hedging instruments: | Foreign Currency Derivative | Other non-operating expense</t>
  </si>
  <si>
    <t>Amount of Loss Recognized in Income on Derivatives for the</t>
  </si>
  <si>
    <t>Derivatives Designated as Cash Flow Hedges | Designated as Hedging Instrument</t>
  </si>
  <si>
    <t>Fair Value Measurements - Schedule of Fair Value Hierarchy for those Assets and Liabilities Measured at Fair Value on a Recurring Basis (Detail) - Fair Value, Measurements, Recurring - USD ($) $ in Thousands</t>
  </si>
  <si>
    <t>Fair Value, Assets and Liabilities Measured on Recurring and Nonrecurring Basis [Line Items]</t>
  </si>
  <si>
    <t>Total Derivative Assets (Liabilities)</t>
  </si>
  <si>
    <t>Stock-based Liabilities</t>
  </si>
  <si>
    <t>Quoted Prices in Active Markets for Identical Assets Level (1) | Foreign Currency Derivative</t>
  </si>
  <si>
    <t>Quoted Prices in Active Markets for Identical Assets Level (1) | Stock-based Liabilities</t>
  </si>
  <si>
    <t>Significant Other Observable Inputs Level (2) | Foreign Currency Derivative</t>
  </si>
  <si>
    <t>Significant Other Observable Inputs Level (2) | Stock-based Liabilities</t>
  </si>
  <si>
    <t>Significant Unobservable Inputs Level (3) | Foreign Currency Derivative</t>
  </si>
  <si>
    <t>Significant Unobservable Inputs Level (3) | Stock-based Liabilities</t>
  </si>
  <si>
    <t>Pensions and Postretirement Benefits Other than Pensions - Components of Net Periodic Benefit Costs (Detail) - USD ($) $ in Thousands</t>
  </si>
  <si>
    <t>Other Postretirement Benefits</t>
  </si>
  <si>
    <t>Defined Benefit Plan Disclosure [Line Items]</t>
  </si>
  <si>
    <t>Service cost - employer</t>
  </si>
  <si>
    <t>Interest cost</t>
  </si>
  <si>
    <t>Amortization of prior service cost</t>
  </si>
  <si>
    <t>Net periodic benefit cost</t>
  </si>
  <si>
    <t>United States | Pension Plan</t>
  </si>
  <si>
    <t>Expected return on plan assets</t>
  </si>
  <si>
    <t>International | Pension Plan</t>
  </si>
  <si>
    <t>Lease Commitments - Narrative (Details)</t>
  </si>
  <si>
    <t>Lessee, Lease, Description [Line Items]</t>
  </si>
  <si>
    <t>Renewal term</t>
  </si>
  <si>
    <t>1 year</t>
  </si>
  <si>
    <t>10 years</t>
  </si>
  <si>
    <t>Lease Commitments - Supplemental Balance Sheet (Details) $ in Thousands</t>
  </si>
  <si>
    <t>Operating lease assets</t>
  </si>
  <si>
    <t>Finance lease assets</t>
  </si>
  <si>
    <t>Total leased assets</t>
  </si>
  <si>
    <t>Operating lease, liability, current</t>
  </si>
  <si>
    <t>Finance lease, liability, current</t>
  </si>
  <si>
    <t>Operating lease, liability, noncurrent</t>
  </si>
  <si>
    <t>Finance lease, liability, noncurrent</t>
  </si>
  <si>
    <t>Total lease liabilities</t>
  </si>
  <si>
    <t>Lease Commitments - Lease Cost (Details) $ in Thousands</t>
  </si>
  <si>
    <t>Operating lease cost</t>
  </si>
  <si>
    <t>Amortization of finance lease assets</t>
  </si>
  <si>
    <t>Interest on finance lease liabilities</t>
  </si>
  <si>
    <t>Total finance lease cost</t>
  </si>
  <si>
    <t>Net lease cost</t>
  </si>
  <si>
    <t>Short-term lease, cost</t>
  </si>
  <si>
    <t>Variable lease, cost</t>
  </si>
  <si>
    <t>Cost of Sales</t>
  </si>
  <si>
    <t>Selling, General and Administrative Expenses</t>
  </si>
  <si>
    <t>Lease Commitments - Maturities of Operating and Financing Lease Liabilities (Details) $ in Thousands</t>
  </si>
  <si>
    <t>Operating Leases</t>
  </si>
  <si>
    <t>Remainder of 2019</t>
  </si>
  <si>
    <t>2020</t>
  </si>
  <si>
    <t>2021</t>
  </si>
  <si>
    <t>2022</t>
  </si>
  <si>
    <t>2023</t>
  </si>
  <si>
    <t>After 2024</t>
  </si>
  <si>
    <t>Total lease payments</t>
  </si>
  <si>
    <t>Less: Interest</t>
  </si>
  <si>
    <t>Present value of lease liabilities</t>
  </si>
  <si>
    <t>Finance Leases</t>
  </si>
  <si>
    <t>Lease Liabilities, Payments Due [Abstract]</t>
  </si>
  <si>
    <t>Lease, Liability, Payments, Due</t>
  </si>
  <si>
    <t>Lease Commitments - Weighted Average (Details)</t>
  </si>
  <si>
    <t>Weighted Average Remaining Lease Term [Abstract]</t>
  </si>
  <si>
    <t>Operating leases</t>
  </si>
  <si>
    <t>5 years 2 months 4 days</t>
  </si>
  <si>
    <t>Finance leases</t>
  </si>
  <si>
    <t>12 days</t>
  </si>
  <si>
    <t>Leases, Weighted Average Discount Rate [Abstract]</t>
  </si>
  <si>
    <t>5.13%</t>
  </si>
  <si>
    <t>1.31%</t>
  </si>
  <si>
    <t>Lease Commitments - Supplemental Cash Flow (Details) $ in Thousands</t>
  </si>
  <si>
    <t>Cash Flow, Lessee [Abstract] [Abstract]</t>
  </si>
  <si>
    <t>Operating cash flows from operating leases</t>
  </si>
  <si>
    <t>Operating cash flows from finance leases</t>
  </si>
  <si>
    <t>Financing cash flows from finance leases</t>
  </si>
  <si>
    <t>Right-Of-Use Asset Obtained In Exchange For Lease Liability [Abstract] [Abstract]</t>
  </si>
  <si>
    <t>Leased assets obtained in exchange for new finance lease liabilities</t>
  </si>
  <si>
    <t>Stockholders' Equity - Reconciliation of Beginning and End of Period Equity Accounts (Details) - USD ($) $ / shares in Units, $ in Thousands</t>
  </si>
  <si>
    <t>Increase (Decrease) in Stockholders' Equity [Roll Forward]</t>
  </si>
  <si>
    <t>Beginning Balance</t>
  </si>
  <si>
    <t>Other comprehensive loss</t>
  </si>
  <si>
    <t>Share repurchase program</t>
  </si>
  <si>
    <t>Stock compensation plans</t>
  </si>
  <si>
    <t>Cash dividends</t>
  </si>
  <si>
    <t>Ending Balance</t>
  </si>
  <si>
    <t>Dividends paid (in dollars per share)</t>
  </si>
  <si>
    <t>Total Parent Stockholders’ Equity</t>
  </si>
  <si>
    <t>Noncontrolling Shareholders’ Interests in Consolidated Subsidiaries</t>
  </si>
  <si>
    <t>Changes in Accumulated Other Comprehensive Income (Loss) by Component - Cumulative Other Comprehensive Loss in Accompanying Consolidated Statements of Equity (Detail) - USD ($) $ in Thousands</t>
  </si>
  <si>
    <t>AOCI Attributable to Parent, Net of Tax [Roll Forward]</t>
  </si>
  <si>
    <t>Beginning balance</t>
  </si>
  <si>
    <t>Other comprehensive (loss) income before reclassifications</t>
  </si>
  <si>
    <t>Income tax effect</t>
  </si>
  <si>
    <t>Other comprehensive (loss) income</t>
  </si>
  <si>
    <t>Ending balance</t>
  </si>
  <si>
    <t>Total</t>
  </si>
  <si>
    <t>Cumulative Translation Adjustment</t>
  </si>
  <si>
    <t>Derivative Instruments</t>
  </si>
  <si>
    <t>Amount reclassified from accumulated other comprehensive income (loss)</t>
  </si>
  <si>
    <t>Post- retirement Benefits</t>
  </si>
  <si>
    <t>Net Prior Service</t>
  </si>
  <si>
    <t>Actuarial Gain (Loss)</t>
  </si>
  <si>
    <t>Comprehensive Income (Loss) Attributable to Noncontrolling Shareholders' Interests (Detail) - USD ($) $ in Thousands</t>
  </si>
  <si>
    <t>Currency translation adjustments</t>
  </si>
  <si>
    <t>Comprehensive income (loss) attributable to noncontrolling shareholders’ interests</t>
  </si>
  <si>
    <t>Contingent Liabilities - Additional Information (Detail) Tire in Millions</t>
  </si>
  <si>
    <t>Mar. 31, 2019USD ($)Tire</t>
  </si>
  <si>
    <t>Dec. 31, 2018USD ($)</t>
  </si>
  <si>
    <t>Minimum estimated sale of passenger, light truck, SUV, radial medium truck and motorcycle tires per year in North America | Tire</t>
  </si>
  <si>
    <t>Maximum estimated sale of passenger, light truck, SUV, radial medium truck and motorcycle tires per year in North America | Tire</t>
  </si>
  <si>
    <t>Estimated number of Company produced tires of different specifications | Tire</t>
  </si>
  <si>
    <t>Product liability expenses, minimum</t>
  </si>
  <si>
    <t>Product liability expenses, maximum</t>
  </si>
  <si>
    <t>Product liability reserve balance</t>
  </si>
  <si>
    <t>Increase in product liability reserve due to self insured incidents</t>
  </si>
  <si>
    <t>Settlements and changes in amount of reserves estimated liability increase (decrease)</t>
  </si>
  <si>
    <t>Company paid to resolve cases and claims</t>
  </si>
  <si>
    <t>Current portion product liability reserve balance</t>
  </si>
  <si>
    <t>Product liability expenses</t>
  </si>
  <si>
    <t>Business Segments - Additional Information (Detail)</t>
  </si>
  <si>
    <t>Mar. 31, 2019StoreSegment</t>
  </si>
  <si>
    <t>Number of reportable segments | Segment</t>
  </si>
  <si>
    <t>Number of stores | Store</t>
  </si>
  <si>
    <t>Number of segments combined | Segment</t>
  </si>
  <si>
    <t>Restructuring, completion period</t>
  </si>
  <si>
    <t>10 months</t>
  </si>
  <si>
    <t>Business Segments - Segment Financial Information (Detail) - USD ($) $ in Thousands</t>
  </si>
  <si>
    <t>Segment Reporting Information [Line Items]</t>
  </si>
  <si>
    <t>Operating profit (loss)</t>
  </si>
  <si>
    <t>Intercompany</t>
  </si>
  <si>
    <t>Intercompany | Americas Tire</t>
  </si>
  <si>
    <t>Intercompany | International Tire</t>
  </si>
  <si>
    <t>Corporation</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0150350</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70</v>
      </c>
    </row>
    <row r="4" spans="1:2">
      <c r="A4" s="4" t="s">
        <v>14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row r="5" spans="1:2">
      <c r="A5" s="4" t="s">
        <v>184</v>
      </c>
      <c r="B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8</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619163</v>
      </c>
      <c r="C4" s="6" t="n">
        <v>601496</v>
      </c>
    </row>
    <row r="5" spans="1:3">
      <c r="A5" s="4" t="s">
        <v>32</v>
      </c>
      <c r="B5" s="5" t="n">
        <v>530904</v>
      </c>
      <c r="C5" s="5" t="n">
        <v>517011</v>
      </c>
    </row>
    <row r="6" spans="1:3">
      <c r="A6" s="4" t="s">
        <v>33</v>
      </c>
      <c r="B6" s="5" t="n">
        <v>88259</v>
      </c>
      <c r="C6" s="5" t="n">
        <v>84485</v>
      </c>
    </row>
    <row r="7" spans="1:3">
      <c r="A7" s="4" t="s">
        <v>34</v>
      </c>
      <c r="B7" s="5" t="n">
        <v>56855</v>
      </c>
      <c r="C7" s="5" t="n">
        <v>58031</v>
      </c>
    </row>
    <row r="8" spans="1:3">
      <c r="A8" s="4" t="s">
        <v>35</v>
      </c>
      <c r="B8" s="5" t="n">
        <v>4973</v>
      </c>
      <c r="C8" s="5" t="n">
        <v>0</v>
      </c>
    </row>
    <row r="9" spans="1:3">
      <c r="A9" s="4" t="s">
        <v>36</v>
      </c>
      <c r="B9" s="5" t="n">
        <v>26431</v>
      </c>
      <c r="C9" s="5" t="n">
        <v>26454</v>
      </c>
    </row>
    <row r="10" spans="1:3">
      <c r="A10" s="4" t="s">
        <v>37</v>
      </c>
      <c r="B10" s="5" t="n">
        <v>-8314</v>
      </c>
      <c r="C10" s="5" t="n">
        <v>-7691</v>
      </c>
    </row>
    <row r="11" spans="1:3">
      <c r="A11" s="4" t="s">
        <v>38</v>
      </c>
      <c r="B11" s="5" t="n">
        <v>3380</v>
      </c>
      <c r="C11" s="5" t="n">
        <v>2315</v>
      </c>
    </row>
    <row r="12" spans="1:3">
      <c r="A12" s="4" t="s">
        <v>39</v>
      </c>
      <c r="B12" s="5" t="n">
        <v>-9362</v>
      </c>
      <c r="C12" s="5" t="n">
        <v>-6986</v>
      </c>
    </row>
    <row r="13" spans="1:3">
      <c r="A13" s="4" t="s">
        <v>40</v>
      </c>
      <c r="B13" s="5" t="n">
        <v>1380</v>
      </c>
      <c r="C13" s="5" t="n">
        <v>-1658</v>
      </c>
    </row>
    <row r="14" spans="1:3">
      <c r="A14" s="4" t="s">
        <v>41</v>
      </c>
      <c r="B14" s="5" t="n">
        <v>13515</v>
      </c>
      <c r="C14" s="5" t="n">
        <v>12434</v>
      </c>
    </row>
    <row r="15" spans="1:3">
      <c r="A15" s="4" t="s">
        <v>42</v>
      </c>
      <c r="B15" s="5" t="n">
        <v>6337</v>
      </c>
      <c r="C15" s="5" t="n">
        <v>3451</v>
      </c>
    </row>
    <row r="16" spans="1:3">
      <c r="A16" s="4" t="s">
        <v>43</v>
      </c>
      <c r="B16" s="5" t="n">
        <v>7178</v>
      </c>
      <c r="C16" s="5" t="n">
        <v>8983</v>
      </c>
    </row>
    <row r="17" spans="1:3">
      <c r="A17" s="4" t="s">
        <v>44</v>
      </c>
      <c r="B17" s="5" t="n">
        <v>199</v>
      </c>
      <c r="C17" s="5" t="n">
        <v>698</v>
      </c>
    </row>
    <row r="18" spans="1:3">
      <c r="A18" s="4" t="s">
        <v>45</v>
      </c>
      <c r="B18" s="6" t="n">
        <v>6979</v>
      </c>
      <c r="C18" s="6" t="n">
        <v>8285</v>
      </c>
    </row>
    <row r="19" spans="1:3">
      <c r="A19" s="3" t="s">
        <v>46</v>
      </c>
    </row>
    <row r="20" spans="1:3">
      <c r="A20" s="4" t="s">
        <v>47</v>
      </c>
      <c r="B20" s="7" t="n">
        <v>0.14</v>
      </c>
      <c r="C20" s="7" t="n">
        <v>0.16</v>
      </c>
    </row>
    <row r="21" spans="1:3">
      <c r="A21" s="4" t="s">
        <v>48</v>
      </c>
      <c r="B21" s="7" t="n">
        <v>0.14</v>
      </c>
      <c r="C21" s="7" t="n">
        <v>0.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76</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2</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1</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9</v>
      </c>
    </row>
    <row r="3" spans="1:3">
      <c r="A3" s="3" t="s">
        <v>50</v>
      </c>
    </row>
    <row r="4" spans="1:3">
      <c r="A4" s="4" t="s">
        <v>43</v>
      </c>
      <c r="B4" s="6" t="n">
        <v>7178</v>
      </c>
      <c r="C4" s="6" t="n">
        <v>8983</v>
      </c>
    </row>
    <row r="5" spans="1:3">
      <c r="A5" s="3" t="s">
        <v>51</v>
      </c>
    </row>
    <row r="6" spans="1:3">
      <c r="A6" s="4" t="s">
        <v>52</v>
      </c>
      <c r="B6" s="5" t="n">
        <v>9307</v>
      </c>
      <c r="C6" s="5" t="n">
        <v>24870</v>
      </c>
    </row>
    <row r="7" spans="1:3">
      <c r="A7" s="3" t="s">
        <v>53</v>
      </c>
    </row>
    <row r="8" spans="1:3">
      <c r="A8" s="4" t="s">
        <v>54</v>
      </c>
      <c r="B8" s="5" t="n">
        <v>-1121</v>
      </c>
    </row>
    <row r="9" spans="1:3">
      <c r="A9" s="4" t="s">
        <v>55</v>
      </c>
      <c r="B9" s="5" t="n">
        <v>333</v>
      </c>
    </row>
    <row r="10" spans="1:3">
      <c r="A10" s="4" t="s">
        <v>56</v>
      </c>
      <c r="B10" s="5" t="n">
        <v>-788</v>
      </c>
    </row>
    <row r="11" spans="1:3">
      <c r="A11" s="4" t="s">
        <v>54</v>
      </c>
      <c r="C11" s="5" t="n">
        <v>2139</v>
      </c>
    </row>
    <row r="12" spans="1:3">
      <c r="A12" s="4" t="s">
        <v>55</v>
      </c>
      <c r="C12" s="5" t="n">
        <v>-588</v>
      </c>
    </row>
    <row r="13" spans="1:3">
      <c r="A13" s="4" t="s">
        <v>56</v>
      </c>
      <c r="C13" s="5" t="n">
        <v>1551</v>
      </c>
    </row>
    <row r="14" spans="1:3">
      <c r="A14" s="3" t="s">
        <v>57</v>
      </c>
    </row>
    <row r="15" spans="1:3">
      <c r="A15" s="4" t="s">
        <v>58</v>
      </c>
      <c r="B15" s="5" t="n">
        <v>9233</v>
      </c>
      <c r="C15" s="5" t="n">
        <v>9345</v>
      </c>
    </row>
    <row r="16" spans="1:3">
      <c r="A16" s="4" t="s">
        <v>59</v>
      </c>
      <c r="B16" s="5" t="n">
        <v>-102</v>
      </c>
      <c r="C16" s="5" t="n">
        <v>-135</v>
      </c>
    </row>
    <row r="17" spans="1:3">
      <c r="A17" s="4" t="s">
        <v>60</v>
      </c>
      <c r="B17" s="5" t="n">
        <v>-2041</v>
      </c>
      <c r="C17" s="5" t="n">
        <v>-2210</v>
      </c>
    </row>
    <row r="18" spans="1:3">
      <c r="A18" s="4" t="s">
        <v>61</v>
      </c>
      <c r="B18" s="5" t="n">
        <v>-1460</v>
      </c>
      <c r="C18" s="5" t="n">
        <v>-2900</v>
      </c>
    </row>
    <row r="19" spans="1:3">
      <c r="A19" s="4" t="s">
        <v>62</v>
      </c>
      <c r="B19" s="5" t="n">
        <v>5630</v>
      </c>
      <c r="C19" s="5" t="n">
        <v>4100</v>
      </c>
    </row>
    <row r="20" spans="1:3">
      <c r="A20" s="4" t="s">
        <v>63</v>
      </c>
      <c r="B20" s="5" t="n">
        <v>14149</v>
      </c>
      <c r="C20" s="5" t="n">
        <v>30521</v>
      </c>
    </row>
    <row r="21" spans="1:3">
      <c r="A21" s="4" t="s">
        <v>64</v>
      </c>
      <c r="B21" s="5" t="n">
        <v>21327</v>
      </c>
      <c r="C21" s="5" t="n">
        <v>39504</v>
      </c>
    </row>
    <row r="22" spans="1:3">
      <c r="A22" s="4" t="s">
        <v>65</v>
      </c>
      <c r="B22" s="5" t="n">
        <v>1178</v>
      </c>
      <c r="C22" s="5" t="n">
        <v>4643</v>
      </c>
    </row>
    <row r="23" spans="1:3">
      <c r="A23" s="4" t="s">
        <v>66</v>
      </c>
      <c r="B23" s="6" t="n">
        <v>20149</v>
      </c>
      <c r="C23" s="6" t="n">
        <v>3486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193</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2</v>
      </c>
      <c r="B1" s="2" t="s">
        <v>253</v>
      </c>
      <c r="C1" s="2" t="s">
        <v>2</v>
      </c>
      <c r="D1" s="2" t="s">
        <v>68</v>
      </c>
      <c r="E1" s="2" t="s">
        <v>29</v>
      </c>
      <c r="F1" s="2" t="s">
        <v>68</v>
      </c>
      <c r="G1" s="2" t="s">
        <v>254</v>
      </c>
      <c r="H1" s="2" t="s">
        <v>255</v>
      </c>
    </row>
    <row r="2" spans="1:8">
      <c r="A2" s="3" t="s">
        <v>256</v>
      </c>
    </row>
    <row r="3" spans="1:8">
      <c r="A3" s="4" t="s">
        <v>257</v>
      </c>
      <c r="C3" s="4" t="s">
        <v>258</v>
      </c>
    </row>
    <row r="4" spans="1:8">
      <c r="A4" s="4" t="s">
        <v>259</v>
      </c>
      <c r="C4" s="4" t="s">
        <v>260</v>
      </c>
    </row>
    <row r="5" spans="1:8">
      <c r="A5" s="4" t="s">
        <v>261</v>
      </c>
    </row>
    <row r="6" spans="1:8">
      <c r="A6" s="3" t="s">
        <v>256</v>
      </c>
    </row>
    <row r="7" spans="1:8">
      <c r="A7" s="4" t="s">
        <v>262</v>
      </c>
      <c r="B7" s="4" t="s">
        <v>263</v>
      </c>
    </row>
    <row r="8" spans="1:8">
      <c r="A8" s="4" t="s">
        <v>264</v>
      </c>
      <c r="C8" s="6" t="n">
        <v>10048</v>
      </c>
    </row>
    <row r="9" spans="1:8">
      <c r="A9" s="4" t="s">
        <v>265</v>
      </c>
    </row>
    <row r="10" spans="1:8">
      <c r="A10" s="3" t="s">
        <v>256</v>
      </c>
    </row>
    <row r="11" spans="1:8">
      <c r="A11" s="4" t="s">
        <v>264</v>
      </c>
      <c r="E11" s="6" t="n">
        <v>870</v>
      </c>
      <c r="F11" s="6" t="n">
        <v>1569</v>
      </c>
      <c r="G11" s="6" t="n">
        <v>12583</v>
      </c>
    </row>
    <row r="12" spans="1:8">
      <c r="A12" s="4" t="s">
        <v>266</v>
      </c>
      <c r="E12" s="6" t="n">
        <v>3809</v>
      </c>
      <c r="F12" s="6" t="n">
        <v>7300</v>
      </c>
      <c r="G12" s="6" t="n">
        <v>7000</v>
      </c>
    </row>
    <row r="13" spans="1:8">
      <c r="A13" s="4" t="s">
        <v>267</v>
      </c>
    </row>
    <row r="14" spans="1:8">
      <c r="A14" s="3" t="s">
        <v>256</v>
      </c>
    </row>
    <row r="15" spans="1:8">
      <c r="A15" s="4" t="s">
        <v>268</v>
      </c>
      <c r="D15" s="6" t="n">
        <v>33827</v>
      </c>
    </row>
    <row r="16" spans="1:8">
      <c r="A16" s="4" t="s">
        <v>269</v>
      </c>
    </row>
    <row r="17" spans="1:8">
      <c r="A17" s="3" t="s">
        <v>256</v>
      </c>
    </row>
    <row r="18" spans="1:8">
      <c r="A18" s="4" t="s">
        <v>270</v>
      </c>
      <c r="H18" s="4" t="s">
        <v>271</v>
      </c>
    </row>
    <row r="19" spans="1:8">
      <c r="A19" s="4" t="s">
        <v>272</v>
      </c>
    </row>
    <row r="20" spans="1:8">
      <c r="A20" s="3" t="s">
        <v>256</v>
      </c>
    </row>
    <row r="21" spans="1:8">
      <c r="A21" s="4" t="s">
        <v>273</v>
      </c>
      <c r="H21" s="6" t="n">
        <v>190000</v>
      </c>
    </row>
    <row r="22" spans="1:8">
      <c r="A22" s="4" t="s">
        <v>274</v>
      </c>
    </row>
    <row r="23" spans="1:8">
      <c r="A23" s="3" t="s">
        <v>256</v>
      </c>
    </row>
    <row r="24" spans="1:8">
      <c r="A24" s="4" t="s">
        <v>273</v>
      </c>
      <c r="H24" s="6" t="n">
        <v>21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9</v>
      </c>
    </row>
    <row r="3" spans="1:3">
      <c r="A3" s="3" t="s">
        <v>276</v>
      </c>
    </row>
    <row r="4" spans="1:3">
      <c r="A4" s="4" t="s">
        <v>277</v>
      </c>
      <c r="B4" s="6" t="n">
        <v>6979</v>
      </c>
      <c r="C4" s="6" t="n">
        <v>8285</v>
      </c>
    </row>
    <row r="5" spans="1:3">
      <c r="A5" s="3" t="s">
        <v>278</v>
      </c>
    </row>
    <row r="6" spans="1:3">
      <c r="A6" s="4" t="s">
        <v>279</v>
      </c>
      <c r="B6" s="5" t="n">
        <v>50100</v>
      </c>
      <c r="C6" s="5" t="n">
        <v>50838</v>
      </c>
    </row>
    <row r="7" spans="1:3">
      <c r="A7" s="4" t="s">
        <v>280</v>
      </c>
      <c r="B7" s="5" t="n">
        <v>278</v>
      </c>
      <c r="C7" s="5" t="n">
        <v>341</v>
      </c>
    </row>
    <row r="8" spans="1:3">
      <c r="A8" s="4" t="s">
        <v>281</v>
      </c>
      <c r="B8" s="5" t="n">
        <v>50378</v>
      </c>
      <c r="C8" s="5" t="n">
        <v>51179</v>
      </c>
    </row>
    <row r="9" spans="1:3">
      <c r="A9" s="3" t="s">
        <v>46</v>
      </c>
    </row>
    <row r="10" spans="1:3">
      <c r="A10" s="4" t="s">
        <v>47</v>
      </c>
      <c r="B10" s="7" t="n">
        <v>0.14</v>
      </c>
      <c r="C10" s="7" t="n">
        <v>0.16</v>
      </c>
    </row>
    <row r="11" spans="1:3">
      <c r="A11" s="4" t="s">
        <v>48</v>
      </c>
      <c r="B11" s="7" t="n">
        <v>0.14</v>
      </c>
      <c r="C11" s="7" t="n">
        <v>0.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9</v>
      </c>
    </row>
    <row r="3" spans="1:3">
      <c r="A3" s="3" t="s">
        <v>283</v>
      </c>
    </row>
    <row r="4" spans="1:3">
      <c r="A4" s="4" t="s">
        <v>284</v>
      </c>
      <c r="B4" s="6" t="n">
        <v>12431</v>
      </c>
      <c r="C4" s="6" t="n">
        <v>12093</v>
      </c>
    </row>
    <row r="5" spans="1:3">
      <c r="A5" s="4" t="s">
        <v>285</v>
      </c>
      <c r="B5" s="5" t="n">
        <v>2606</v>
      </c>
      <c r="C5" s="5" t="n">
        <v>3844</v>
      </c>
    </row>
    <row r="6" spans="1:3">
      <c r="A6" s="4" t="s">
        <v>286</v>
      </c>
      <c r="B6" s="5" t="n">
        <v>-3198</v>
      </c>
      <c r="C6" s="5" t="n">
        <v>-2743</v>
      </c>
    </row>
    <row r="7" spans="1:3">
      <c r="A7" s="4" t="s">
        <v>287</v>
      </c>
      <c r="B7" s="6" t="n">
        <v>11839</v>
      </c>
      <c r="C7" s="6" t="n">
        <v>1319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288</v>
      </c>
      <c r="B1" s="2" t="s">
        <v>289</v>
      </c>
      <c r="C1" s="2" t="s">
        <v>290</v>
      </c>
      <c r="D1" s="2" t="s">
        <v>291</v>
      </c>
    </row>
    <row r="2" spans="1:4">
      <c r="A2" s="3" t="s">
        <v>292</v>
      </c>
    </row>
    <row r="3" spans="1:4">
      <c r="A3" s="4" t="s">
        <v>293</v>
      </c>
      <c r="B3" s="5" t="n">
        <v>300</v>
      </c>
    </row>
    <row r="4" spans="1:4">
      <c r="A4" s="4" t="s">
        <v>294</v>
      </c>
      <c r="B4" s="5" t="n">
        <v>400</v>
      </c>
    </row>
    <row r="5" spans="1:4">
      <c r="A5" s="4" t="s">
        <v>35</v>
      </c>
      <c r="C5" s="6" t="n">
        <v>4973</v>
      </c>
      <c r="D5" s="6" t="n">
        <v>0</v>
      </c>
    </row>
    <row r="6" spans="1:4">
      <c r="A6" s="4" t="s">
        <v>295</v>
      </c>
    </row>
    <row r="7" spans="1:4">
      <c r="A7" s="3" t="s">
        <v>292</v>
      </c>
    </row>
    <row r="8" spans="1:4">
      <c r="A8" s="4" t="s">
        <v>296</v>
      </c>
      <c r="C8" s="6" t="n">
        <v>8000</v>
      </c>
    </row>
    <row r="9" spans="1:4">
      <c r="A9" s="4" t="s">
        <v>297</v>
      </c>
      <c r="C9" s="4" t="s">
        <v>298</v>
      </c>
    </row>
    <row r="10" spans="1:4">
      <c r="A10" s="4" t="s">
        <v>299</v>
      </c>
    </row>
    <row r="11" spans="1:4">
      <c r="A11" s="3" t="s">
        <v>292</v>
      </c>
    </row>
    <row r="12" spans="1:4">
      <c r="A12" s="4" t="s">
        <v>296</v>
      </c>
      <c r="C12" s="6" t="n">
        <v>11000</v>
      </c>
    </row>
    <row r="13" spans="1:4">
      <c r="A13" s="4" t="s">
        <v>297</v>
      </c>
      <c r="C13" s="4" t="s">
        <v>300</v>
      </c>
    </row>
    <row r="14" spans="1:4">
      <c r="A14" s="4" t="s">
        <v>301</v>
      </c>
    </row>
    <row r="15" spans="1:4">
      <c r="A15" s="3" t="s">
        <v>292</v>
      </c>
    </row>
    <row r="16" spans="1:4">
      <c r="A16" s="4" t="s">
        <v>35</v>
      </c>
      <c r="C16" s="6" t="n">
        <v>4163</v>
      </c>
    </row>
    <row r="17" spans="1:4">
      <c r="A17" s="4" t="s">
        <v>302</v>
      </c>
      <c r="C17" s="5" t="n">
        <v>4163</v>
      </c>
    </row>
    <row r="18" spans="1:4">
      <c r="A18" s="4" t="s">
        <v>303</v>
      </c>
    </row>
    <row r="19" spans="1:4">
      <c r="A19" s="3" t="s">
        <v>292</v>
      </c>
    </row>
    <row r="20" spans="1:4">
      <c r="A20" s="4" t="s">
        <v>35</v>
      </c>
      <c r="C20" s="6" t="n">
        <v>8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9</v>
      </c>
    </row>
    <row r="3" spans="1:3">
      <c r="A3" s="3" t="s">
        <v>305</v>
      </c>
    </row>
    <row r="4" spans="1:3">
      <c r="A4" s="4" t="s">
        <v>31</v>
      </c>
      <c r="B4" s="6" t="n">
        <v>619163</v>
      </c>
      <c r="C4" s="6" t="n">
        <v>601496</v>
      </c>
    </row>
    <row r="5" spans="1:3">
      <c r="A5" s="4" t="s">
        <v>306</v>
      </c>
    </row>
    <row r="6" spans="1:3">
      <c r="A6" s="3" t="s">
        <v>305</v>
      </c>
    </row>
    <row r="7" spans="1:3">
      <c r="A7" s="4" t="s">
        <v>31</v>
      </c>
      <c r="B7" s="5" t="n">
        <v>540012</v>
      </c>
      <c r="C7" s="5" t="n">
        <v>529775</v>
      </c>
    </row>
    <row r="8" spans="1:3">
      <c r="A8" s="4" t="s">
        <v>269</v>
      </c>
    </row>
    <row r="9" spans="1:3">
      <c r="A9" s="3" t="s">
        <v>305</v>
      </c>
    </row>
    <row r="10" spans="1:3">
      <c r="A10" s="4" t="s">
        <v>31</v>
      </c>
      <c r="B10" s="5" t="n">
        <v>53546</v>
      </c>
      <c r="C10" s="5" t="n">
        <v>47860</v>
      </c>
    </row>
    <row r="11" spans="1:3">
      <c r="A11" s="4" t="s">
        <v>307</v>
      </c>
    </row>
    <row r="12" spans="1:3">
      <c r="A12" s="3" t="s">
        <v>305</v>
      </c>
    </row>
    <row r="13" spans="1:3">
      <c r="A13" s="4" t="s">
        <v>31</v>
      </c>
      <c r="B13" s="5" t="n">
        <v>25605</v>
      </c>
      <c r="C13" s="5" t="n">
        <v>23861</v>
      </c>
    </row>
    <row r="14" spans="1:3">
      <c r="A14" s="4" t="s">
        <v>308</v>
      </c>
    </row>
    <row r="15" spans="1:3">
      <c r="A15" s="3" t="s">
        <v>305</v>
      </c>
    </row>
    <row r="16" spans="1:3">
      <c r="A16" s="4" t="s">
        <v>31</v>
      </c>
      <c r="B16" s="5" t="n">
        <v>504758</v>
      </c>
      <c r="C16" s="5" t="n">
        <v>478827</v>
      </c>
    </row>
    <row r="17" spans="1:3">
      <c r="A17" s="4" t="s">
        <v>309</v>
      </c>
    </row>
    <row r="18" spans="1:3">
      <c r="A18" s="3" t="s">
        <v>305</v>
      </c>
    </row>
    <row r="19" spans="1:3">
      <c r="A19" s="4" t="s">
        <v>31</v>
      </c>
      <c r="B19" s="5" t="n">
        <v>114406</v>
      </c>
      <c r="C19" s="5" t="n">
        <v>122669</v>
      </c>
    </row>
    <row r="20" spans="1:3">
      <c r="A20" s="4" t="s">
        <v>310</v>
      </c>
    </row>
    <row r="21" spans="1:3">
      <c r="A21" s="3" t="s">
        <v>305</v>
      </c>
    </row>
    <row r="22" spans="1:3">
      <c r="A22" s="4" t="s">
        <v>31</v>
      </c>
      <c r="B22" s="5" t="n">
        <v>514936</v>
      </c>
      <c r="C22" s="5" t="n">
        <v>485392</v>
      </c>
    </row>
    <row r="23" spans="1:3">
      <c r="A23" s="4" t="s">
        <v>311</v>
      </c>
    </row>
    <row r="24" spans="1:3">
      <c r="A24" s="3" t="s">
        <v>305</v>
      </c>
    </row>
    <row r="25" spans="1:3">
      <c r="A25" s="4" t="s">
        <v>31</v>
      </c>
      <c r="B25" s="5" t="n">
        <v>454014</v>
      </c>
      <c r="C25" s="5" t="n">
        <v>433384</v>
      </c>
    </row>
    <row r="26" spans="1:3">
      <c r="A26" s="4" t="s">
        <v>312</v>
      </c>
    </row>
    <row r="27" spans="1:3">
      <c r="A27" s="3" t="s">
        <v>305</v>
      </c>
    </row>
    <row r="28" spans="1:3">
      <c r="A28" s="4" t="s">
        <v>31</v>
      </c>
      <c r="B28" s="5" t="n">
        <v>50086</v>
      </c>
      <c r="C28" s="5" t="n">
        <v>41461</v>
      </c>
    </row>
    <row r="29" spans="1:3">
      <c r="A29" s="4" t="s">
        <v>313</v>
      </c>
    </row>
    <row r="30" spans="1:3">
      <c r="A30" s="3" t="s">
        <v>305</v>
      </c>
    </row>
    <row r="31" spans="1:3">
      <c r="A31" s="4" t="s">
        <v>31</v>
      </c>
      <c r="B31" s="5" t="n">
        <v>10836</v>
      </c>
      <c r="C31" s="5" t="n">
        <v>10547</v>
      </c>
    </row>
    <row r="32" spans="1:3">
      <c r="A32" s="4" t="s">
        <v>314</v>
      </c>
    </row>
    <row r="33" spans="1:3">
      <c r="A33" s="3" t="s">
        <v>305</v>
      </c>
    </row>
    <row r="34" spans="1:3">
      <c r="A34" s="4" t="s">
        <v>31</v>
      </c>
      <c r="B34" s="5" t="n">
        <v>143785</v>
      </c>
      <c r="C34" s="5" t="n">
        <v>161244</v>
      </c>
    </row>
    <row r="35" spans="1:3">
      <c r="A35" s="4" t="s">
        <v>315</v>
      </c>
    </row>
    <row r="36" spans="1:3">
      <c r="A36" s="3" t="s">
        <v>305</v>
      </c>
    </row>
    <row r="37" spans="1:3">
      <c r="A37" s="4" t="s">
        <v>31</v>
      </c>
      <c r="B37" s="5" t="n">
        <v>105320</v>
      </c>
      <c r="C37" s="5" t="n">
        <v>121341</v>
      </c>
    </row>
    <row r="38" spans="1:3">
      <c r="A38" s="4" t="s">
        <v>316</v>
      </c>
    </row>
    <row r="39" spans="1:3">
      <c r="A39" s="3" t="s">
        <v>305</v>
      </c>
    </row>
    <row r="40" spans="1:3">
      <c r="A40" s="4" t="s">
        <v>31</v>
      </c>
      <c r="B40" s="5" t="n">
        <v>23696</v>
      </c>
      <c r="C40" s="5" t="n">
        <v>26589</v>
      </c>
    </row>
    <row r="41" spans="1:3">
      <c r="A41" s="4" t="s">
        <v>317</v>
      </c>
    </row>
    <row r="42" spans="1:3">
      <c r="A42" s="3" t="s">
        <v>305</v>
      </c>
    </row>
    <row r="43" spans="1:3">
      <c r="A43" s="4" t="s">
        <v>31</v>
      </c>
      <c r="B43" s="5" t="n">
        <v>14769</v>
      </c>
      <c r="C43" s="5" t="n">
        <v>13314</v>
      </c>
    </row>
    <row r="44" spans="1:3">
      <c r="A44" s="4" t="s">
        <v>318</v>
      </c>
    </row>
    <row r="45" spans="1:3">
      <c r="A45" s="3" t="s">
        <v>305</v>
      </c>
    </row>
    <row r="46" spans="1:3">
      <c r="A46" s="4" t="s">
        <v>31</v>
      </c>
      <c r="B46" s="5" t="n">
        <v>-39558</v>
      </c>
      <c r="C46" s="5" t="n">
        <v>-45140</v>
      </c>
    </row>
    <row r="47" spans="1:3">
      <c r="A47" s="4" t="s">
        <v>319</v>
      </c>
    </row>
    <row r="48" spans="1:3">
      <c r="A48" s="3" t="s">
        <v>305</v>
      </c>
    </row>
    <row r="49" spans="1:3">
      <c r="A49" s="4" t="s">
        <v>31</v>
      </c>
      <c r="B49" s="5" t="n">
        <v>-19322</v>
      </c>
      <c r="C49" s="5" t="n">
        <v>-24950</v>
      </c>
    </row>
    <row r="50" spans="1:3">
      <c r="A50" s="4" t="s">
        <v>320</v>
      </c>
    </row>
    <row r="51" spans="1:3">
      <c r="A51" s="3" t="s">
        <v>305</v>
      </c>
    </row>
    <row r="52" spans="1:3">
      <c r="A52" s="4" t="s">
        <v>31</v>
      </c>
      <c r="B52" s="5" t="n">
        <v>-20236</v>
      </c>
      <c r="C52" s="5" t="n">
        <v>-20190</v>
      </c>
    </row>
    <row r="53" spans="1:3">
      <c r="A53" s="4" t="s">
        <v>321</v>
      </c>
    </row>
    <row r="54" spans="1:3">
      <c r="A54" s="3" t="s">
        <v>305</v>
      </c>
    </row>
    <row r="55" spans="1:3">
      <c r="A55" s="4" t="s">
        <v>31</v>
      </c>
      <c r="B55" s="6" t="n">
        <v>0</v>
      </c>
      <c r="C55"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1</v>
      </c>
    </row>
    <row r="2" spans="1:2">
      <c r="B2" s="2" t="s">
        <v>290</v>
      </c>
    </row>
    <row r="3" spans="1:2">
      <c r="A3" s="3" t="s">
        <v>323</v>
      </c>
    </row>
    <row r="4" spans="1:2">
      <c r="A4" s="4" t="s">
        <v>324</v>
      </c>
      <c r="B4" s="6" t="n">
        <v>947</v>
      </c>
    </row>
    <row r="5" spans="1:2">
      <c r="A5" s="4" t="s">
        <v>325</v>
      </c>
      <c r="B5" s="5" t="n">
        <v>2929</v>
      </c>
    </row>
    <row r="6" spans="1:2">
      <c r="A6" s="4" t="s">
        <v>326</v>
      </c>
      <c r="B6" s="5" t="n">
        <v>-2579</v>
      </c>
    </row>
    <row r="7" spans="1:2">
      <c r="A7" s="4" t="s">
        <v>327</v>
      </c>
      <c r="B7" s="6" t="n">
        <v>1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8</v>
      </c>
      <c r="B1" s="2" t="s">
        <v>2</v>
      </c>
      <c r="C1" s="2" t="s">
        <v>68</v>
      </c>
    </row>
    <row r="2" spans="1:3">
      <c r="A2" s="3" t="s">
        <v>170</v>
      </c>
    </row>
    <row r="3" spans="1:3">
      <c r="A3" s="4" t="s">
        <v>329</v>
      </c>
      <c r="B3" s="6" t="n">
        <v>452832</v>
      </c>
      <c r="C3" s="6" t="n">
        <v>380990</v>
      </c>
    </row>
    <row r="4" spans="1:3">
      <c r="A4" s="4" t="s">
        <v>330</v>
      </c>
      <c r="B4" s="6" t="n">
        <v>84900</v>
      </c>
      <c r="C4" s="6" t="n">
        <v>850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9</v>
      </c>
    </row>
    <row r="3" spans="1:3">
      <c r="A3" s="3" t="s">
        <v>173</v>
      </c>
    </row>
    <row r="4" spans="1:3">
      <c r="A4" s="4" t="s">
        <v>42</v>
      </c>
      <c r="B4" s="6" t="n">
        <v>6337</v>
      </c>
      <c r="C4" s="6" t="n">
        <v>3451</v>
      </c>
    </row>
    <row r="5" spans="1:3">
      <c r="A5" s="4" t="s">
        <v>332</v>
      </c>
      <c r="B5" s="4" t="s">
        <v>333</v>
      </c>
      <c r="C5" s="4" t="s">
        <v>334</v>
      </c>
    </row>
    <row r="6" spans="1:3">
      <c r="A6" s="4" t="s">
        <v>335</v>
      </c>
      <c r="B6" s="6" t="n">
        <v>2417</v>
      </c>
    </row>
    <row r="7" spans="1:3">
      <c r="A7" s="4" t="s">
        <v>336</v>
      </c>
      <c r="B7" s="5" t="n">
        <v>1655</v>
      </c>
    </row>
    <row r="8" spans="1:3">
      <c r="A8" s="4" t="s">
        <v>337</v>
      </c>
      <c r="B8" s="5" t="n">
        <v>670</v>
      </c>
    </row>
    <row r="9" spans="1:3">
      <c r="A9" s="3" t="s">
        <v>338</v>
      </c>
    </row>
    <row r="10" spans="1:3">
      <c r="A10" s="4" t="s">
        <v>339</v>
      </c>
      <c r="B10" s="5" t="n">
        <v>25137</v>
      </c>
    </row>
    <row r="11" spans="1:3">
      <c r="A11" s="4" t="s">
        <v>340</v>
      </c>
      <c r="B11" s="5" t="n">
        <v>7103</v>
      </c>
    </row>
    <row r="12" spans="1:3">
      <c r="A12" s="4" t="s">
        <v>341</v>
      </c>
      <c r="B12" s="5" t="n">
        <v>870</v>
      </c>
    </row>
    <row r="13" spans="1:3">
      <c r="A13" s="4" t="s">
        <v>342</v>
      </c>
    </row>
    <row r="14" spans="1:3">
      <c r="A14" s="3" t="s">
        <v>338</v>
      </c>
    </row>
    <row r="15" spans="1:3">
      <c r="A15" s="4" t="s">
        <v>339</v>
      </c>
      <c r="B15" s="5" t="n">
        <v>1402</v>
      </c>
    </row>
    <row r="16" spans="1:3">
      <c r="A16" s="4" t="s">
        <v>343</v>
      </c>
    </row>
    <row r="17" spans="1:3">
      <c r="A17" s="3" t="s">
        <v>338</v>
      </c>
    </row>
    <row r="18" spans="1:3">
      <c r="A18" s="4" t="s">
        <v>339</v>
      </c>
      <c r="B18" s="6" t="n">
        <v>237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6" t="n">
        <v>212331</v>
      </c>
      <c r="C3" s="6" t="n">
        <v>356254</v>
      </c>
    </row>
    <row r="4" spans="1:3">
      <c r="A4" s="4" t="s">
        <v>71</v>
      </c>
      <c r="B4" s="5" t="n">
        <v>12514</v>
      </c>
      <c r="C4" s="5" t="n">
        <v>5737</v>
      </c>
    </row>
    <row r="5" spans="1:3">
      <c r="A5" s="4" t="s">
        <v>72</v>
      </c>
      <c r="B5" s="5" t="n">
        <v>540813</v>
      </c>
      <c r="C5" s="5" t="n">
        <v>546905</v>
      </c>
    </row>
    <row r="6" spans="1:3">
      <c r="A6" s="3" t="s">
        <v>73</v>
      </c>
    </row>
    <row r="7" spans="1:3">
      <c r="A7" s="4" t="s">
        <v>74</v>
      </c>
      <c r="B7" s="5" t="n">
        <v>411643</v>
      </c>
      <c r="C7" s="5" t="n">
        <v>338133</v>
      </c>
    </row>
    <row r="8" spans="1:3">
      <c r="A8" s="4" t="s">
        <v>75</v>
      </c>
      <c r="B8" s="5" t="n">
        <v>30708</v>
      </c>
      <c r="C8" s="5" t="n">
        <v>27265</v>
      </c>
    </row>
    <row r="9" spans="1:3">
      <c r="A9" s="4" t="s">
        <v>76</v>
      </c>
      <c r="B9" s="5" t="n">
        <v>121385</v>
      </c>
      <c r="C9" s="5" t="n">
        <v>114582</v>
      </c>
    </row>
    <row r="10" spans="1:3">
      <c r="A10" s="4" t="s">
        <v>77</v>
      </c>
      <c r="B10" s="5" t="n">
        <v>563736</v>
      </c>
      <c r="C10" s="5" t="n">
        <v>479980</v>
      </c>
    </row>
    <row r="11" spans="1:3">
      <c r="A11" s="4" t="s">
        <v>78</v>
      </c>
      <c r="B11" s="5" t="n">
        <v>54829</v>
      </c>
      <c r="C11" s="5" t="n">
        <v>67856</v>
      </c>
    </row>
    <row r="12" spans="1:3">
      <c r="A12" s="4" t="s">
        <v>79</v>
      </c>
      <c r="B12" s="5" t="n">
        <v>1384223</v>
      </c>
      <c r="C12" s="5" t="n">
        <v>1456732</v>
      </c>
    </row>
    <row r="13" spans="1:3">
      <c r="A13" s="3" t="s">
        <v>80</v>
      </c>
    </row>
    <row r="14" spans="1:3">
      <c r="A14" s="4" t="s">
        <v>81</v>
      </c>
      <c r="B14" s="5" t="n">
        <v>52466</v>
      </c>
      <c r="C14" s="5" t="n">
        <v>52668</v>
      </c>
    </row>
    <row r="15" spans="1:3">
      <c r="A15" s="4" t="s">
        <v>82</v>
      </c>
      <c r="B15" s="5" t="n">
        <v>318664</v>
      </c>
      <c r="C15" s="5" t="n">
        <v>314555</v>
      </c>
    </row>
    <row r="16" spans="1:3">
      <c r="A16" s="4" t="s">
        <v>83</v>
      </c>
      <c r="B16" s="5" t="n">
        <v>2016275</v>
      </c>
      <c r="C16" s="5" t="n">
        <v>1981857</v>
      </c>
    </row>
    <row r="17" spans="1:3">
      <c r="A17" s="4" t="s">
        <v>84</v>
      </c>
      <c r="B17" s="5" t="n">
        <v>247859</v>
      </c>
      <c r="C17" s="5" t="n">
        <v>238911</v>
      </c>
    </row>
    <row r="18" spans="1:3">
      <c r="A18" s="4" t="s">
        <v>85</v>
      </c>
      <c r="B18" s="5" t="n">
        <v>2635264</v>
      </c>
      <c r="C18" s="5" t="n">
        <v>2587991</v>
      </c>
    </row>
    <row r="19" spans="1:3">
      <c r="A19" s="4" t="s">
        <v>86</v>
      </c>
      <c r="B19" s="5" t="n">
        <v>1624549</v>
      </c>
      <c r="C19" s="5" t="n">
        <v>1586070</v>
      </c>
    </row>
    <row r="20" spans="1:3">
      <c r="A20" s="4" t="s">
        <v>87</v>
      </c>
      <c r="B20" s="5" t="n">
        <v>1010715</v>
      </c>
      <c r="C20" s="5" t="n">
        <v>1001921</v>
      </c>
    </row>
    <row r="21" spans="1:3">
      <c r="A21" s="4" t="s">
        <v>88</v>
      </c>
      <c r="B21" s="5" t="n">
        <v>97646</v>
      </c>
    </row>
    <row r="22" spans="1:3">
      <c r="A22" s="4" t="s">
        <v>89</v>
      </c>
      <c r="B22" s="5" t="n">
        <v>18851</v>
      </c>
      <c r="C22" s="5" t="n">
        <v>18851</v>
      </c>
    </row>
    <row r="23" spans="1:3">
      <c r="A23" s="4" t="s">
        <v>90</v>
      </c>
      <c r="B23" s="5" t="n">
        <v>117433</v>
      </c>
      <c r="C23" s="5" t="n">
        <v>120321</v>
      </c>
    </row>
    <row r="24" spans="1:3">
      <c r="A24" s="4" t="s">
        <v>91</v>
      </c>
      <c r="B24" s="5" t="n">
        <v>26923</v>
      </c>
      <c r="C24" s="5" t="n">
        <v>28146</v>
      </c>
    </row>
    <row r="25" spans="1:3">
      <c r="A25" s="4" t="s">
        <v>92</v>
      </c>
      <c r="B25" s="5" t="n">
        <v>21377</v>
      </c>
      <c r="C25" s="5" t="n">
        <v>8234</v>
      </c>
    </row>
    <row r="26" spans="1:3">
      <c r="A26" s="4" t="s">
        <v>93</v>
      </c>
      <c r="B26" s="5" t="n">
        <v>2677168</v>
      </c>
      <c r="C26" s="5" t="n">
        <v>2634205</v>
      </c>
    </row>
    <row r="27" spans="1:3">
      <c r="A27" s="3" t="s">
        <v>94</v>
      </c>
    </row>
    <row r="28" spans="1:3">
      <c r="A28" s="4" t="s">
        <v>95</v>
      </c>
      <c r="B28" s="5" t="n">
        <v>20074</v>
      </c>
      <c r="C28" s="5" t="n">
        <v>15288</v>
      </c>
    </row>
    <row r="29" spans="1:3">
      <c r="A29" s="4" t="s">
        <v>96</v>
      </c>
      <c r="B29" s="5" t="n">
        <v>268780</v>
      </c>
      <c r="C29" s="5" t="n">
        <v>286671</v>
      </c>
    </row>
    <row r="30" spans="1:3">
      <c r="A30" s="4" t="s">
        <v>97</v>
      </c>
      <c r="B30" s="5" t="n">
        <v>248029</v>
      </c>
      <c r="C30" s="5" t="n">
        <v>282650</v>
      </c>
    </row>
    <row r="31" spans="1:3">
      <c r="A31" s="4" t="s">
        <v>98</v>
      </c>
      <c r="B31" s="5" t="n">
        <v>4993</v>
      </c>
      <c r="C31" s="5" t="n">
        <v>975</v>
      </c>
    </row>
    <row r="32" spans="1:3">
      <c r="A32" s="4" t="s">
        <v>99</v>
      </c>
      <c r="B32" s="5" t="n">
        <v>173974</v>
      </c>
      <c r="C32" s="5" t="n">
        <v>174760</v>
      </c>
    </row>
    <row r="33" spans="1:3">
      <c r="A33" s="4" t="s">
        <v>100</v>
      </c>
      <c r="B33" s="5" t="n">
        <v>715850</v>
      </c>
      <c r="C33" s="5" t="n">
        <v>760344</v>
      </c>
    </row>
    <row r="34" spans="1:3">
      <c r="A34" s="4" t="s">
        <v>101</v>
      </c>
      <c r="B34" s="5" t="n">
        <v>121305</v>
      </c>
      <c r="C34" s="5" t="n">
        <v>121284</v>
      </c>
    </row>
    <row r="35" spans="1:3">
      <c r="A35" s="4" t="s">
        <v>102</v>
      </c>
      <c r="B35" s="5" t="n">
        <v>72730</v>
      </c>
    </row>
    <row r="36" spans="1:3">
      <c r="A36" s="4" t="s">
        <v>103</v>
      </c>
      <c r="B36" s="5" t="n">
        <v>235974</v>
      </c>
      <c r="C36" s="5" t="n">
        <v>236454</v>
      </c>
    </row>
    <row r="37" spans="1:3">
      <c r="A37" s="4" t="s">
        <v>104</v>
      </c>
      <c r="B37" s="5" t="n">
        <v>144908</v>
      </c>
      <c r="C37" s="5" t="n">
        <v>147950</v>
      </c>
    </row>
    <row r="38" spans="1:3">
      <c r="A38" s="4" t="s">
        <v>105</v>
      </c>
      <c r="B38" s="5" t="n">
        <v>138183</v>
      </c>
      <c r="C38" s="5" t="n">
        <v>135730</v>
      </c>
    </row>
    <row r="39" spans="1:3">
      <c r="A39" s="3" t="s">
        <v>106</v>
      </c>
    </row>
    <row r="40" spans="1:3">
      <c r="A40" s="4" t="s">
        <v>107</v>
      </c>
      <c r="B40" s="4" t="s">
        <v>108</v>
      </c>
      <c r="C40" s="4" t="s">
        <v>108</v>
      </c>
    </row>
    <row r="41" spans="1:3">
      <c r="A41" s="4" t="s">
        <v>109</v>
      </c>
      <c r="B41" s="5" t="n">
        <v>87850</v>
      </c>
      <c r="C41" s="5" t="n">
        <v>87850</v>
      </c>
    </row>
    <row r="42" spans="1:3">
      <c r="A42" s="4" t="s">
        <v>110</v>
      </c>
      <c r="B42" s="5" t="n">
        <v>19545</v>
      </c>
      <c r="C42" s="5" t="n">
        <v>21124</v>
      </c>
    </row>
    <row r="43" spans="1:3">
      <c r="A43" s="4" t="s">
        <v>111</v>
      </c>
      <c r="B43" s="5" t="n">
        <v>2451367</v>
      </c>
      <c r="C43" s="5" t="n">
        <v>2449714</v>
      </c>
    </row>
    <row r="44" spans="1:3">
      <c r="A44" s="4" t="s">
        <v>112</v>
      </c>
      <c r="B44" s="5" t="n">
        <v>-448419</v>
      </c>
      <c r="C44" s="5" t="n">
        <v>-461589</v>
      </c>
    </row>
    <row r="45" spans="1:3">
      <c r="A45" s="4" t="s">
        <v>113</v>
      </c>
      <c r="B45" s="5" t="n">
        <v>2110343</v>
      </c>
      <c r="C45" s="5" t="n">
        <v>2097099</v>
      </c>
    </row>
    <row r="46" spans="1:3">
      <c r="A46" s="4" t="s">
        <v>114</v>
      </c>
      <c r="B46" s="5" t="n">
        <v>-923703</v>
      </c>
      <c r="C46" s="5" t="n">
        <v>-925056</v>
      </c>
    </row>
    <row r="47" spans="1:3">
      <c r="A47" s="4" t="s">
        <v>115</v>
      </c>
      <c r="B47" s="5" t="n">
        <v>1186640</v>
      </c>
      <c r="C47" s="5" t="n">
        <v>1172043</v>
      </c>
    </row>
    <row r="48" spans="1:3">
      <c r="A48" s="4" t="s">
        <v>116</v>
      </c>
      <c r="B48" s="5" t="n">
        <v>61578</v>
      </c>
      <c r="C48" s="5" t="n">
        <v>60400</v>
      </c>
    </row>
    <row r="49" spans="1:3">
      <c r="A49" s="4" t="s">
        <v>117</v>
      </c>
      <c r="B49" s="5" t="n">
        <v>1248218</v>
      </c>
      <c r="C49" s="5" t="n">
        <v>1232443</v>
      </c>
    </row>
    <row r="50" spans="1:3">
      <c r="A50" s="4" t="s">
        <v>118</v>
      </c>
      <c r="B50" s="6" t="n">
        <v>2677168</v>
      </c>
      <c r="C50" s="6" t="n">
        <v>26342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68</v>
      </c>
      <c r="D1" s="2" t="s">
        <v>345</v>
      </c>
    </row>
    <row r="2" spans="1:4">
      <c r="A2" s="3" t="s">
        <v>346</v>
      </c>
    </row>
    <row r="3" spans="1:4">
      <c r="A3" s="4" t="s">
        <v>347</v>
      </c>
      <c r="B3" s="6" t="n">
        <v>20074000</v>
      </c>
      <c r="C3" s="6" t="n">
        <v>15288000</v>
      </c>
    </row>
    <row r="4" spans="1:4">
      <c r="A4" s="4" t="s">
        <v>348</v>
      </c>
      <c r="B4" s="4" t="s">
        <v>349</v>
      </c>
      <c r="C4" s="4" t="s">
        <v>350</v>
      </c>
    </row>
    <row r="5" spans="1:4">
      <c r="A5" s="4" t="s">
        <v>351</v>
      </c>
    </row>
    <row r="6" spans="1:4">
      <c r="A6" s="3" t="s">
        <v>346</v>
      </c>
    </row>
    <row r="7" spans="1:4">
      <c r="A7" s="4" t="s">
        <v>352</v>
      </c>
      <c r="B7" s="6" t="n">
        <v>16800000</v>
      </c>
      <c r="C7" s="6" t="n">
        <v>16800000</v>
      </c>
    </row>
    <row r="8" spans="1:4">
      <c r="A8" s="4" t="s">
        <v>353</v>
      </c>
    </row>
    <row r="9" spans="1:4">
      <c r="A9" s="3" t="s">
        <v>346</v>
      </c>
    </row>
    <row r="10" spans="1:4">
      <c r="A10" s="4" t="s">
        <v>354</v>
      </c>
      <c r="B10" s="5" t="n">
        <v>509700000</v>
      </c>
    </row>
    <row r="11" spans="1:4">
      <c r="A11" s="4" t="s">
        <v>355</v>
      </c>
    </row>
    <row r="12" spans="1:4">
      <c r="A12" s="3" t="s">
        <v>346</v>
      </c>
    </row>
    <row r="13" spans="1:4">
      <c r="A13" s="4" t="s">
        <v>356</v>
      </c>
      <c r="B13" s="5" t="n">
        <v>65900000</v>
      </c>
    </row>
    <row r="14" spans="1:4">
      <c r="A14" s="4" t="s">
        <v>354</v>
      </c>
      <c r="B14" s="6" t="n">
        <v>45800000</v>
      </c>
    </row>
    <row r="15" spans="1:4">
      <c r="A15" s="4" t="s">
        <v>357</v>
      </c>
    </row>
    <row r="16" spans="1:4">
      <c r="A16" s="3" t="s">
        <v>346</v>
      </c>
    </row>
    <row r="17" spans="1:4">
      <c r="A17" s="4" t="s">
        <v>356</v>
      </c>
      <c r="D17" s="6" t="n">
        <v>150000000</v>
      </c>
    </row>
    <row r="18" spans="1:4">
      <c r="A18" s="4" t="s">
        <v>358</v>
      </c>
    </row>
    <row r="19" spans="1:4">
      <c r="A19" s="3" t="s">
        <v>346</v>
      </c>
    </row>
    <row r="20" spans="1:4">
      <c r="A20" s="4" t="s">
        <v>356</v>
      </c>
      <c r="D20" s="5" t="n">
        <v>400000000</v>
      </c>
    </row>
    <row r="21" spans="1:4">
      <c r="A21" s="4" t="s">
        <v>359</v>
      </c>
      <c r="D21" s="5" t="n">
        <v>100000000</v>
      </c>
    </row>
    <row r="22" spans="1:4">
      <c r="A22" s="4" t="s">
        <v>360</v>
      </c>
      <c r="C22" s="6" t="n">
        <v>0</v>
      </c>
    </row>
    <row r="23" spans="1:4">
      <c r="A23" s="4" t="s">
        <v>361</v>
      </c>
    </row>
    <row r="24" spans="1:4">
      <c r="A24" s="3" t="s">
        <v>346</v>
      </c>
    </row>
    <row r="25" spans="1:4">
      <c r="A25" s="4" t="s">
        <v>356</v>
      </c>
      <c r="D25" s="6" t="n">
        <v>1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62</v>
      </c>
      <c r="B1" s="2" t="s">
        <v>2</v>
      </c>
      <c r="C1" s="2" t="s">
        <v>68</v>
      </c>
    </row>
    <row r="2" spans="1:3">
      <c r="A2" s="3" t="s">
        <v>346</v>
      </c>
    </row>
    <row r="3" spans="1:3">
      <c r="A3" s="4" t="s">
        <v>363</v>
      </c>
      <c r="B3" s="6" t="n">
        <v>295917</v>
      </c>
      <c r="C3" s="6" t="n">
        <v>296703</v>
      </c>
    </row>
    <row r="4" spans="1:3">
      <c r="A4" s="4" t="s">
        <v>364</v>
      </c>
      <c r="B4" s="5" t="n">
        <v>638</v>
      </c>
      <c r="C4" s="5" t="n">
        <v>659</v>
      </c>
    </row>
    <row r="5" spans="1:3">
      <c r="A5" s="4" t="s">
        <v>365</v>
      </c>
      <c r="B5" s="5" t="n">
        <v>295279</v>
      </c>
      <c r="C5" s="5" t="n">
        <v>296044</v>
      </c>
    </row>
    <row r="6" spans="1:3">
      <c r="A6" s="4" t="s">
        <v>366</v>
      </c>
      <c r="B6" s="5" t="n">
        <v>173974</v>
      </c>
      <c r="C6" s="5" t="n">
        <v>174760</v>
      </c>
    </row>
    <row r="7" spans="1:3">
      <c r="A7" s="4" t="s">
        <v>367</v>
      </c>
      <c r="B7" s="5" t="n">
        <v>121305</v>
      </c>
      <c r="C7" s="5" t="n">
        <v>121284</v>
      </c>
    </row>
    <row r="8" spans="1:3">
      <c r="A8" s="4" t="s">
        <v>368</v>
      </c>
    </row>
    <row r="9" spans="1:3">
      <c r="A9" s="3" t="s">
        <v>346</v>
      </c>
    </row>
    <row r="10" spans="1:3">
      <c r="A10" s="4" t="s">
        <v>363</v>
      </c>
      <c r="B10" s="5" t="n">
        <v>173578</v>
      </c>
      <c r="C10" s="5" t="n">
        <v>173578</v>
      </c>
    </row>
    <row r="11" spans="1:3">
      <c r="A11" s="4" t="s">
        <v>369</v>
      </c>
    </row>
    <row r="12" spans="1:3">
      <c r="A12" s="3" t="s">
        <v>346</v>
      </c>
    </row>
    <row r="13" spans="1:3">
      <c r="A13" s="4" t="s">
        <v>363</v>
      </c>
      <c r="B13" s="5" t="n">
        <v>116880</v>
      </c>
      <c r="C13" s="5" t="n">
        <v>116880</v>
      </c>
    </row>
    <row r="14" spans="1:3">
      <c r="A14" s="4" t="s">
        <v>370</v>
      </c>
    </row>
    <row r="15" spans="1:3">
      <c r="A15" s="3" t="s">
        <v>346</v>
      </c>
    </row>
    <row r="16" spans="1:3">
      <c r="A16" s="4" t="s">
        <v>363</v>
      </c>
      <c r="B16" s="6" t="n">
        <v>5459</v>
      </c>
      <c r="C16" s="6" t="n">
        <v>6245</v>
      </c>
    </row>
    <row r="17" spans="1:3">
      <c r="A17" s="4" t="s">
        <v>371</v>
      </c>
    </row>
    <row r="18" spans="1:3">
      <c r="A18" s="3" t="s">
        <v>346</v>
      </c>
    </row>
    <row r="19" spans="1:3">
      <c r="A19" s="4" t="s">
        <v>372</v>
      </c>
      <c r="B19" s="4" t="s">
        <v>373</v>
      </c>
    </row>
    <row r="20" spans="1:3">
      <c r="A20" s="4" t="s">
        <v>374</v>
      </c>
    </row>
    <row r="21" spans="1:3">
      <c r="A21" s="3" t="s">
        <v>346</v>
      </c>
    </row>
    <row r="22" spans="1:3">
      <c r="A22" s="4" t="s">
        <v>372</v>
      </c>
      <c r="B22" s="4" t="s">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6</v>
      </c>
      <c r="B1" s="2" t="s">
        <v>1</v>
      </c>
      <c r="C1" s="2" t="s">
        <v>377</v>
      </c>
    </row>
    <row r="2" spans="1:3">
      <c r="B2" s="2" t="s">
        <v>2</v>
      </c>
      <c r="C2" s="2" t="s">
        <v>68</v>
      </c>
    </row>
    <row r="3" spans="1:3">
      <c r="A3" s="3" t="s">
        <v>378</v>
      </c>
    </row>
    <row r="4" spans="1:3">
      <c r="A4" s="4" t="s">
        <v>379</v>
      </c>
      <c r="B4" s="6" t="n">
        <v>-931000</v>
      </c>
      <c r="C4" s="6" t="n">
        <v>713000</v>
      </c>
    </row>
    <row r="5" spans="1:3">
      <c r="A5" s="4" t="s">
        <v>101</v>
      </c>
      <c r="B5" s="5" t="n">
        <v>121305000</v>
      </c>
      <c r="C5" s="5" t="n">
        <v>121284000</v>
      </c>
    </row>
    <row r="6" spans="1:3">
      <c r="A6" s="4" t="s">
        <v>380</v>
      </c>
    </row>
    <row r="7" spans="1:3">
      <c r="A7" s="3" t="s">
        <v>378</v>
      </c>
    </row>
    <row r="8" spans="1:3">
      <c r="A8" s="4" t="s">
        <v>381</v>
      </c>
      <c r="B8" s="5" t="n">
        <v>133343000</v>
      </c>
      <c r="C8" s="5" t="n">
        <v>137343000</v>
      </c>
    </row>
    <row r="9" spans="1:3">
      <c r="A9" s="4" t="s">
        <v>382</v>
      </c>
    </row>
    <row r="10" spans="1:3">
      <c r="A10" s="3" t="s">
        <v>378</v>
      </c>
    </row>
    <row r="11" spans="1:3">
      <c r="A11" s="4" t="s">
        <v>383</v>
      </c>
      <c r="B11" s="6" t="n">
        <v>157076000</v>
      </c>
      <c r="C11" s="6" t="n">
        <v>129542000</v>
      </c>
    </row>
    <row r="12" spans="1:3">
      <c r="A12" s="4" t="s">
        <v>384</v>
      </c>
    </row>
    <row r="13" spans="1:3">
      <c r="A13" s="3" t="s">
        <v>378</v>
      </c>
    </row>
    <row r="14" spans="1:3">
      <c r="A14" s="4" t="s">
        <v>385</v>
      </c>
      <c r="B14" s="4" t="s">
        <v>386</v>
      </c>
    </row>
    <row r="15" spans="1:3">
      <c r="A15" s="4" t="s">
        <v>387</v>
      </c>
    </row>
    <row r="16" spans="1:3">
      <c r="A16" s="3" t="s">
        <v>378</v>
      </c>
    </row>
    <row r="17" spans="1:3">
      <c r="A17" s="4" t="s">
        <v>385</v>
      </c>
      <c r="B1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8</v>
      </c>
    </row>
    <row r="2" spans="1:3">
      <c r="A2" s="4" t="s">
        <v>78</v>
      </c>
    </row>
    <row r="3" spans="1:3">
      <c r="A3" s="3" t="s">
        <v>390</v>
      </c>
    </row>
    <row r="4" spans="1:3">
      <c r="A4" s="4" t="s">
        <v>391</v>
      </c>
      <c r="B4" s="6" t="n">
        <v>683</v>
      </c>
      <c r="C4" s="6" t="n">
        <v>1750</v>
      </c>
    </row>
    <row r="5" spans="1:3">
      <c r="A5" s="4" t="s">
        <v>105</v>
      </c>
    </row>
    <row r="6" spans="1:3">
      <c r="A6" s="3" t="s">
        <v>390</v>
      </c>
    </row>
    <row r="7" spans="1:3">
      <c r="A7" s="4" t="s">
        <v>391</v>
      </c>
      <c r="B7" s="5" t="n">
        <v>-1692</v>
      </c>
      <c r="C7" s="5" t="n">
        <v>-1380</v>
      </c>
    </row>
    <row r="8" spans="1:3">
      <c r="A8" s="4" t="s">
        <v>392</v>
      </c>
    </row>
    <row r="9" spans="1:3">
      <c r="A9" s="3" t="s">
        <v>390</v>
      </c>
    </row>
    <row r="10" spans="1:3">
      <c r="A10" s="4" t="s">
        <v>393</v>
      </c>
      <c r="B10" s="5" t="n">
        <v>-1906</v>
      </c>
      <c r="C10" s="5" t="n">
        <v>-1524</v>
      </c>
    </row>
    <row r="11" spans="1:3">
      <c r="A11" s="4" t="s">
        <v>394</v>
      </c>
      <c r="B11" s="5" t="n">
        <v>975</v>
      </c>
      <c r="C11" s="5" t="n">
        <v>2237</v>
      </c>
    </row>
    <row r="12" spans="1:3">
      <c r="A12" s="4" t="s">
        <v>395</v>
      </c>
      <c r="B12" s="5" t="n">
        <v>-931</v>
      </c>
      <c r="C12" s="5" t="n">
        <v>713</v>
      </c>
    </row>
    <row r="13" spans="1:3">
      <c r="A13" s="4" t="s">
        <v>396</v>
      </c>
    </row>
    <row r="14" spans="1:3">
      <c r="A14" s="3" t="s">
        <v>390</v>
      </c>
    </row>
    <row r="15" spans="1:3">
      <c r="A15" s="4" t="s">
        <v>393</v>
      </c>
      <c r="B15" s="5" t="n">
        <v>-267</v>
      </c>
      <c r="C15" s="5" t="n">
        <v>-544</v>
      </c>
    </row>
    <row r="16" spans="1:3">
      <c r="A16" s="4" t="s">
        <v>394</v>
      </c>
      <c r="B16" s="5" t="n">
        <v>189</v>
      </c>
      <c r="C16" s="5" t="n">
        <v>201</v>
      </c>
    </row>
    <row r="17" spans="1:3">
      <c r="A17" s="4" t="s">
        <v>395</v>
      </c>
      <c r="B17" s="6" t="n">
        <v>-78</v>
      </c>
      <c r="C17" s="6" t="n">
        <v>-3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9</v>
      </c>
    </row>
    <row r="3" spans="1:3">
      <c r="A3" s="3" t="s">
        <v>398</v>
      </c>
    </row>
    <row r="4" spans="1:3">
      <c r="A4" s="4" t="s">
        <v>399</v>
      </c>
      <c r="B4" s="6" t="n">
        <v>-1121</v>
      </c>
    </row>
    <row r="5" spans="1:3">
      <c r="A5" s="4" t="s">
        <v>399</v>
      </c>
      <c r="C5" s="6" t="n">
        <v>2139</v>
      </c>
    </row>
    <row r="6" spans="1:3">
      <c r="A6" s="4" t="s">
        <v>400</v>
      </c>
    </row>
    <row r="7" spans="1:3">
      <c r="A7" s="3" t="s">
        <v>398</v>
      </c>
    </row>
    <row r="8" spans="1:3">
      <c r="A8" s="4" t="s">
        <v>399</v>
      </c>
      <c r="B8" s="5" t="n">
        <v>-1183</v>
      </c>
    </row>
    <row r="9" spans="1:3">
      <c r="A9" s="4" t="s">
        <v>401</v>
      </c>
      <c r="B9" s="5" t="n">
        <v>-62</v>
      </c>
    </row>
    <row r="10" spans="1:3">
      <c r="A10" s="4" t="s">
        <v>402</v>
      </c>
    </row>
    <row r="11" spans="1:3">
      <c r="A11" s="3" t="s">
        <v>398</v>
      </c>
    </row>
    <row r="12" spans="1:3">
      <c r="A12" s="4" t="s">
        <v>403</v>
      </c>
      <c r="B12" s="6" t="n">
        <v>-1006</v>
      </c>
      <c r="C12" s="5" t="n">
        <v>-2281</v>
      </c>
    </row>
    <row r="13" spans="1:3">
      <c r="A13" s="4" t="s">
        <v>404</v>
      </c>
    </row>
    <row r="14" spans="1:3">
      <c r="A14" s="3" t="s">
        <v>398</v>
      </c>
    </row>
    <row r="15" spans="1:3">
      <c r="A15" s="4" t="s">
        <v>399</v>
      </c>
      <c r="C15" s="5" t="n">
        <v>646</v>
      </c>
    </row>
    <row r="16" spans="1:3">
      <c r="A16" s="4" t="s">
        <v>401</v>
      </c>
      <c r="C16" s="6" t="n">
        <v>-14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8</v>
      </c>
    </row>
    <row r="2" spans="1:3">
      <c r="A2" s="4" t="s">
        <v>382</v>
      </c>
    </row>
    <row r="3" spans="1:3">
      <c r="A3" s="3" t="s">
        <v>406</v>
      </c>
    </row>
    <row r="4" spans="1:3">
      <c r="A4" s="4" t="s">
        <v>407</v>
      </c>
      <c r="B4" s="6" t="n">
        <v>1009</v>
      </c>
      <c r="C4" s="6" t="n">
        <v>370</v>
      </c>
    </row>
    <row r="5" spans="1:3">
      <c r="A5" s="4" t="s">
        <v>408</v>
      </c>
    </row>
    <row r="6" spans="1:3">
      <c r="A6" s="3" t="s">
        <v>406</v>
      </c>
    </row>
    <row r="7" spans="1:3">
      <c r="A7" s="4" t="s">
        <v>407</v>
      </c>
      <c r="B7" s="5" t="n">
        <v>-13877</v>
      </c>
      <c r="C7" s="5" t="n">
        <v>-14644</v>
      </c>
    </row>
    <row r="8" spans="1:3">
      <c r="A8" s="4" t="s">
        <v>409</v>
      </c>
    </row>
    <row r="9" spans="1:3">
      <c r="A9" s="3" t="s">
        <v>406</v>
      </c>
    </row>
    <row r="10" spans="1:3">
      <c r="A10" s="4" t="s">
        <v>407</v>
      </c>
      <c r="B10" s="5" t="n">
        <v>0</v>
      </c>
      <c r="C10" s="5" t="n">
        <v>0</v>
      </c>
    </row>
    <row r="11" spans="1:3">
      <c r="A11" s="4" t="s">
        <v>410</v>
      </c>
    </row>
    <row r="12" spans="1:3">
      <c r="A12" s="3" t="s">
        <v>406</v>
      </c>
    </row>
    <row r="13" spans="1:3">
      <c r="A13" s="4" t="s">
        <v>407</v>
      </c>
      <c r="B13" s="5" t="n">
        <v>-13877</v>
      </c>
      <c r="C13" s="5" t="n">
        <v>-14644</v>
      </c>
    </row>
    <row r="14" spans="1:3">
      <c r="A14" s="4" t="s">
        <v>411</v>
      </c>
    </row>
    <row r="15" spans="1:3">
      <c r="A15" s="3" t="s">
        <v>406</v>
      </c>
    </row>
    <row r="16" spans="1:3">
      <c r="A16" s="4" t="s">
        <v>407</v>
      </c>
      <c r="B16" s="5" t="n">
        <v>1009</v>
      </c>
      <c r="C16" s="5" t="n">
        <v>370</v>
      </c>
    </row>
    <row r="17" spans="1:3">
      <c r="A17" s="4" t="s">
        <v>412</v>
      </c>
    </row>
    <row r="18" spans="1:3">
      <c r="A18" s="3" t="s">
        <v>406</v>
      </c>
    </row>
    <row r="19" spans="1:3">
      <c r="A19" s="4" t="s">
        <v>407</v>
      </c>
      <c r="B19" s="5" t="n">
        <v>0</v>
      </c>
      <c r="C19" s="5" t="n">
        <v>0</v>
      </c>
    </row>
    <row r="20" spans="1:3">
      <c r="A20" s="4" t="s">
        <v>413</v>
      </c>
    </row>
    <row r="21" spans="1:3">
      <c r="A21" s="3" t="s">
        <v>406</v>
      </c>
    </row>
    <row r="22" spans="1:3">
      <c r="A22" s="4" t="s">
        <v>407</v>
      </c>
      <c r="B22" s="5" t="n">
        <v>0</v>
      </c>
      <c r="C22" s="5" t="n">
        <v>0</v>
      </c>
    </row>
    <row r="23" spans="1:3">
      <c r="A23" s="4" t="s">
        <v>414</v>
      </c>
    </row>
    <row r="24" spans="1:3">
      <c r="A24" s="3" t="s">
        <v>406</v>
      </c>
    </row>
    <row r="25" spans="1:3">
      <c r="A25" s="4" t="s">
        <v>407</v>
      </c>
      <c r="B25" s="6" t="n">
        <v>0</v>
      </c>
      <c r="C2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9</v>
      </c>
    </row>
    <row r="3" spans="1:3">
      <c r="A3" s="4" t="s">
        <v>416</v>
      </c>
    </row>
    <row r="4" spans="1:3">
      <c r="A4" s="3" t="s">
        <v>417</v>
      </c>
    </row>
    <row r="5" spans="1:3">
      <c r="A5" s="4" t="s">
        <v>418</v>
      </c>
      <c r="B5" s="6" t="n">
        <v>393</v>
      </c>
      <c r="C5" s="6" t="n">
        <v>487</v>
      </c>
    </row>
    <row r="6" spans="1:3">
      <c r="A6" s="4" t="s">
        <v>419</v>
      </c>
      <c r="B6" s="5" t="n">
        <v>2472</v>
      </c>
      <c r="C6" s="5" t="n">
        <v>2313</v>
      </c>
    </row>
    <row r="7" spans="1:3">
      <c r="A7" s="4" t="s">
        <v>420</v>
      </c>
      <c r="B7" s="5" t="n">
        <v>-102</v>
      </c>
      <c r="C7" s="5" t="n">
        <v>-135</v>
      </c>
    </row>
    <row r="8" spans="1:3">
      <c r="A8" s="4" t="s">
        <v>421</v>
      </c>
      <c r="B8" s="5" t="n">
        <v>2763</v>
      </c>
      <c r="C8" s="5" t="n">
        <v>2665</v>
      </c>
    </row>
    <row r="9" spans="1:3">
      <c r="A9" s="4" t="s">
        <v>422</v>
      </c>
    </row>
    <row r="10" spans="1:3">
      <c r="A10" s="3" t="s">
        <v>417</v>
      </c>
    </row>
    <row r="11" spans="1:3">
      <c r="A11" s="4" t="s">
        <v>418</v>
      </c>
      <c r="B11" s="5" t="n">
        <v>2244</v>
      </c>
      <c r="C11" s="5" t="n">
        <v>2580</v>
      </c>
    </row>
    <row r="12" spans="1:3">
      <c r="A12" s="4" t="s">
        <v>419</v>
      </c>
      <c r="B12" s="5" t="n">
        <v>9875</v>
      </c>
      <c r="C12" s="5" t="n">
        <v>9210</v>
      </c>
    </row>
    <row r="13" spans="1:3">
      <c r="A13" s="4" t="s">
        <v>423</v>
      </c>
      <c r="B13" s="5" t="n">
        <v>-11990</v>
      </c>
      <c r="C13" s="5" t="n">
        <v>-13498</v>
      </c>
    </row>
    <row r="14" spans="1:3">
      <c r="A14" s="4" t="s">
        <v>58</v>
      </c>
      <c r="B14" s="5" t="n">
        <v>8284</v>
      </c>
      <c r="C14" s="5" t="n">
        <v>8235</v>
      </c>
    </row>
    <row r="15" spans="1:3">
      <c r="A15" s="4" t="s">
        <v>421</v>
      </c>
      <c r="B15" s="5" t="n">
        <v>8413</v>
      </c>
      <c r="C15" s="5" t="n">
        <v>6527</v>
      </c>
    </row>
    <row r="16" spans="1:3">
      <c r="A16" s="4" t="s">
        <v>424</v>
      </c>
    </row>
    <row r="17" spans="1:3">
      <c r="A17" s="3" t="s">
        <v>417</v>
      </c>
    </row>
    <row r="18" spans="1:3">
      <c r="A18" s="4" t="s">
        <v>418</v>
      </c>
      <c r="B18" s="5" t="n">
        <v>0</v>
      </c>
      <c r="C18" s="5" t="n">
        <v>0</v>
      </c>
    </row>
    <row r="19" spans="1:3">
      <c r="A19" s="4" t="s">
        <v>419</v>
      </c>
      <c r="B19" s="5" t="n">
        <v>2821</v>
      </c>
      <c r="C19" s="5" t="n">
        <v>2906</v>
      </c>
    </row>
    <row r="20" spans="1:3">
      <c r="A20" s="4" t="s">
        <v>423</v>
      </c>
      <c r="B20" s="5" t="n">
        <v>-2947</v>
      </c>
      <c r="C20" s="5" t="n">
        <v>-3155</v>
      </c>
    </row>
    <row r="21" spans="1:3">
      <c r="A21" s="4" t="s">
        <v>58</v>
      </c>
      <c r="B21" s="5" t="n">
        <v>949</v>
      </c>
      <c r="C21" s="5" t="n">
        <v>1110</v>
      </c>
    </row>
    <row r="22" spans="1:3">
      <c r="A22" s="4" t="s">
        <v>421</v>
      </c>
      <c r="B22" s="6" t="n">
        <v>823</v>
      </c>
      <c r="C22" s="6" t="n">
        <v>8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425</v>
      </c>
      <c r="B1" s="2" t="s">
        <v>1</v>
      </c>
    </row>
    <row r="2" spans="1:2">
      <c r="B2" s="2" t="s">
        <v>2</v>
      </c>
    </row>
    <row r="3" spans="1:2">
      <c r="A3" s="4" t="s">
        <v>295</v>
      </c>
    </row>
    <row r="4" spans="1:2">
      <c r="A4" s="3" t="s">
        <v>426</v>
      </c>
    </row>
    <row r="5" spans="1:2">
      <c r="A5" s="4" t="s">
        <v>427</v>
      </c>
      <c r="B5" s="4" t="s">
        <v>428</v>
      </c>
    </row>
    <row r="6" spans="1:2">
      <c r="A6" s="4" t="s">
        <v>299</v>
      </c>
    </row>
    <row r="7" spans="1:2">
      <c r="A7" s="3" t="s">
        <v>426</v>
      </c>
    </row>
    <row r="8" spans="1:2">
      <c r="A8" s="4" t="s">
        <v>427</v>
      </c>
      <c r="B8"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430</v>
      </c>
      <c r="B1" s="2" t="s">
        <v>290</v>
      </c>
    </row>
    <row r="2" spans="1:2">
      <c r="A2" s="3" t="s">
        <v>185</v>
      </c>
    </row>
    <row r="3" spans="1:2">
      <c r="A3" s="4" t="s">
        <v>431</v>
      </c>
      <c r="B3" s="6" t="n">
        <v>97646</v>
      </c>
    </row>
    <row r="4" spans="1:2">
      <c r="A4" s="4" t="s">
        <v>432</v>
      </c>
      <c r="B4" s="5" t="n">
        <v>3272</v>
      </c>
    </row>
    <row r="5" spans="1:2">
      <c r="A5" s="4" t="s">
        <v>433</v>
      </c>
      <c r="B5" s="5" t="n">
        <v>100918</v>
      </c>
    </row>
    <row r="6" spans="1:2">
      <c r="A6" s="4" t="s">
        <v>434</v>
      </c>
      <c r="B6" s="5" t="n">
        <v>28142</v>
      </c>
    </row>
    <row r="7" spans="1:2">
      <c r="A7" s="4" t="s">
        <v>435</v>
      </c>
      <c r="B7" s="5" t="n">
        <v>396</v>
      </c>
    </row>
    <row r="8" spans="1:2">
      <c r="A8" s="4" t="s">
        <v>436</v>
      </c>
      <c r="B8" s="5" t="n">
        <v>72730</v>
      </c>
    </row>
    <row r="9" spans="1:2">
      <c r="A9" s="4" t="s">
        <v>437</v>
      </c>
      <c r="B9" s="5" t="n">
        <v>5063</v>
      </c>
    </row>
    <row r="10" spans="1:2">
      <c r="A10" s="4" t="s">
        <v>438</v>
      </c>
      <c r="B10" s="6" t="n">
        <v>106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439</v>
      </c>
      <c r="B1" s="2" t="s">
        <v>1</v>
      </c>
    </row>
    <row r="2" spans="1:2">
      <c r="B2" s="2" t="s">
        <v>290</v>
      </c>
    </row>
    <row r="3" spans="1:2">
      <c r="A3" s="3" t="s">
        <v>426</v>
      </c>
    </row>
    <row r="4" spans="1:2">
      <c r="A4" s="4" t="s">
        <v>440</v>
      </c>
      <c r="B4" s="6" t="n">
        <v>10617</v>
      </c>
    </row>
    <row r="5" spans="1:2">
      <c r="A5" s="4" t="s">
        <v>441</v>
      </c>
      <c r="B5" s="5" t="n">
        <v>55</v>
      </c>
    </row>
    <row r="6" spans="1:2">
      <c r="A6" s="4" t="s">
        <v>442</v>
      </c>
      <c r="B6" s="5" t="n">
        <v>2</v>
      </c>
    </row>
    <row r="7" spans="1:2">
      <c r="A7" s="4" t="s">
        <v>443</v>
      </c>
      <c r="B7" s="5" t="n">
        <v>57</v>
      </c>
    </row>
    <row r="8" spans="1:2">
      <c r="A8" s="4" t="s">
        <v>444</v>
      </c>
      <c r="B8" s="5" t="n">
        <v>10674</v>
      </c>
    </row>
    <row r="9" spans="1:2">
      <c r="A9" s="4" t="s">
        <v>445</v>
      </c>
      <c r="B9" s="5" t="n">
        <v>1886</v>
      </c>
    </row>
    <row r="10" spans="1:2">
      <c r="A10" s="4" t="s">
        <v>446</v>
      </c>
      <c r="B10" s="5" t="n">
        <v>836</v>
      </c>
    </row>
    <row r="11" spans="1:2">
      <c r="A11" s="4" t="s">
        <v>447</v>
      </c>
    </row>
    <row r="12" spans="1:2">
      <c r="A12" s="3" t="s">
        <v>426</v>
      </c>
    </row>
    <row r="13" spans="1:2">
      <c r="A13" s="4" t="s">
        <v>440</v>
      </c>
      <c r="B13" s="5" t="n">
        <v>9235</v>
      </c>
    </row>
    <row r="14" spans="1:2">
      <c r="A14" s="4" t="s">
        <v>448</v>
      </c>
    </row>
    <row r="15" spans="1:2">
      <c r="A15" s="3" t="s">
        <v>426</v>
      </c>
    </row>
    <row r="16" spans="1:2">
      <c r="A16" s="4" t="s">
        <v>440</v>
      </c>
      <c r="B16" s="6" t="n">
        <v>1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9</v>
      </c>
      <c r="B1" s="2" t="s">
        <v>1</v>
      </c>
    </row>
    <row r="2" spans="1:3">
      <c r="B2" s="2" t="s">
        <v>2</v>
      </c>
      <c r="C2" s="2" t="s">
        <v>68</v>
      </c>
    </row>
    <row r="3" spans="1:3">
      <c r="A3" s="3" t="s">
        <v>120</v>
      </c>
    </row>
    <row r="4" spans="1:3">
      <c r="A4" s="4" t="s">
        <v>121</v>
      </c>
      <c r="B4" s="6" t="n">
        <v>6154</v>
      </c>
      <c r="C4" s="6" t="n">
        <v>5836</v>
      </c>
    </row>
    <row r="5" spans="1:3">
      <c r="A5" s="4" t="s">
        <v>122</v>
      </c>
      <c r="B5" s="5" t="n">
        <v>7032</v>
      </c>
    </row>
    <row r="6" spans="1:3">
      <c r="A6" s="4" t="s">
        <v>123</v>
      </c>
      <c r="B6" s="6" t="n">
        <v>111520</v>
      </c>
      <c r="C6" s="6" t="n">
        <v>106871</v>
      </c>
    </row>
    <row r="7" spans="1:3">
      <c r="A7" s="4" t="s">
        <v>124</v>
      </c>
      <c r="B7" s="6" t="n">
        <v>1</v>
      </c>
      <c r="C7" s="6" t="n">
        <v>1</v>
      </c>
    </row>
    <row r="8" spans="1:3">
      <c r="A8" s="4" t="s">
        <v>125</v>
      </c>
      <c r="B8" s="5" t="n">
        <v>5000000</v>
      </c>
      <c r="C8" s="5" t="n">
        <v>5000000</v>
      </c>
    </row>
    <row r="9" spans="1:3">
      <c r="A9" s="4" t="s">
        <v>126</v>
      </c>
      <c r="B9" s="5" t="n">
        <v>0</v>
      </c>
      <c r="C9" s="5" t="n">
        <v>0</v>
      </c>
    </row>
    <row r="10" spans="1:3">
      <c r="A10" s="4" t="s">
        <v>127</v>
      </c>
      <c r="B10" s="6" t="n">
        <v>1</v>
      </c>
      <c r="C10" s="6" t="n">
        <v>1</v>
      </c>
    </row>
    <row r="11" spans="1:3">
      <c r="A11" s="4" t="s">
        <v>128</v>
      </c>
      <c r="B11" s="5" t="n">
        <v>300000000</v>
      </c>
      <c r="C11" s="5" t="n">
        <v>300000000</v>
      </c>
    </row>
    <row r="12" spans="1:3">
      <c r="A12" s="4" t="s">
        <v>129</v>
      </c>
      <c r="B12" s="5" t="n">
        <v>87850292</v>
      </c>
      <c r="C12" s="5" t="n">
        <v>87850292</v>
      </c>
    </row>
    <row r="13" spans="1:3">
      <c r="A13" s="4" t="s">
        <v>130</v>
      </c>
      <c r="B13" s="5" t="n">
        <v>37699947</v>
      </c>
      <c r="C13" s="5" t="n">
        <v>3777665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290</v>
      </c>
    </row>
    <row r="2" spans="1:2">
      <c r="A2" s="3" t="s">
        <v>450</v>
      </c>
    </row>
    <row r="3" spans="1:2">
      <c r="A3" s="4" t="s">
        <v>451</v>
      </c>
      <c r="B3" s="6" t="n">
        <v>24395</v>
      </c>
    </row>
    <row r="4" spans="1:2">
      <c r="A4" s="4" t="s">
        <v>452</v>
      </c>
      <c r="B4" s="5" t="n">
        <v>30426</v>
      </c>
    </row>
    <row r="5" spans="1:2">
      <c r="A5" s="4" t="s">
        <v>453</v>
      </c>
      <c r="B5" s="5" t="n">
        <v>17422</v>
      </c>
    </row>
    <row r="6" spans="1:2">
      <c r="A6" s="4" t="s">
        <v>454</v>
      </c>
      <c r="B6" s="5" t="n">
        <v>13232</v>
      </c>
    </row>
    <row r="7" spans="1:2">
      <c r="A7" s="4" t="s">
        <v>455</v>
      </c>
      <c r="B7" s="5" t="n">
        <v>9153</v>
      </c>
    </row>
    <row r="8" spans="1:2">
      <c r="A8" s="4" t="s">
        <v>456</v>
      </c>
      <c r="B8" s="5" t="n">
        <v>24006</v>
      </c>
    </row>
    <row r="9" spans="1:2">
      <c r="A9" s="4" t="s">
        <v>457</v>
      </c>
      <c r="B9" s="5" t="n">
        <v>118634</v>
      </c>
    </row>
    <row r="10" spans="1:2">
      <c r="A10" s="4" t="s">
        <v>458</v>
      </c>
      <c r="B10" s="5" t="n">
        <v>17762</v>
      </c>
    </row>
    <row r="11" spans="1:2">
      <c r="A11" s="4" t="s">
        <v>459</v>
      </c>
      <c r="B11" s="5" t="n">
        <v>100872</v>
      </c>
    </row>
    <row r="12" spans="1:2">
      <c r="A12" s="3" t="s">
        <v>460</v>
      </c>
    </row>
    <row r="13" spans="1:2">
      <c r="A13" s="4" t="s">
        <v>451</v>
      </c>
      <c r="B13" s="5" t="n">
        <v>396</v>
      </c>
    </row>
    <row r="14" spans="1:2">
      <c r="A14" s="4" t="s">
        <v>452</v>
      </c>
      <c r="B14" s="5" t="n">
        <v>0</v>
      </c>
    </row>
    <row r="15" spans="1:2">
      <c r="A15" s="4" t="s">
        <v>453</v>
      </c>
      <c r="B15" s="5" t="n">
        <v>5063</v>
      </c>
    </row>
    <row r="16" spans="1:2">
      <c r="A16" s="4" t="s">
        <v>454</v>
      </c>
      <c r="B16" s="5" t="n">
        <v>0</v>
      </c>
    </row>
    <row r="17" spans="1:2">
      <c r="A17" s="4" t="s">
        <v>455</v>
      </c>
      <c r="B17" s="5" t="n">
        <v>0</v>
      </c>
    </row>
    <row r="18" spans="1:2">
      <c r="A18" s="4" t="s">
        <v>456</v>
      </c>
      <c r="B18" s="5" t="n">
        <v>0</v>
      </c>
    </row>
    <row r="19" spans="1:2">
      <c r="A19" s="4" t="s">
        <v>457</v>
      </c>
      <c r="B19" s="5" t="n">
        <v>5459</v>
      </c>
    </row>
    <row r="20" spans="1:2">
      <c r="A20" s="4" t="s">
        <v>458</v>
      </c>
      <c r="B20" s="5" t="n">
        <v>0</v>
      </c>
    </row>
    <row r="21" spans="1:2">
      <c r="A21" s="4" t="s">
        <v>459</v>
      </c>
      <c r="B21" s="5" t="n">
        <v>5459</v>
      </c>
    </row>
    <row r="22" spans="1:2">
      <c r="A22" s="3" t="s">
        <v>461</v>
      </c>
    </row>
    <row r="23" spans="1:2">
      <c r="A23" s="4" t="s">
        <v>451</v>
      </c>
      <c r="B23" s="5" t="n">
        <v>24791</v>
      </c>
    </row>
    <row r="24" spans="1:2">
      <c r="A24" s="4" t="s">
        <v>452</v>
      </c>
      <c r="B24" s="5" t="n">
        <v>30426</v>
      </c>
    </row>
    <row r="25" spans="1:2">
      <c r="A25" s="4" t="s">
        <v>453</v>
      </c>
      <c r="B25" s="5" t="n">
        <v>22485</v>
      </c>
    </row>
    <row r="26" spans="1:2">
      <c r="A26" s="4" t="s">
        <v>454</v>
      </c>
      <c r="B26" s="5" t="n">
        <v>13232</v>
      </c>
    </row>
    <row r="27" spans="1:2">
      <c r="A27" s="4" t="s">
        <v>455</v>
      </c>
      <c r="B27" s="5" t="n">
        <v>9153</v>
      </c>
    </row>
    <row r="28" spans="1:2">
      <c r="A28" s="4" t="s">
        <v>456</v>
      </c>
      <c r="B28" s="5" t="n">
        <v>24006</v>
      </c>
    </row>
    <row r="29" spans="1:2">
      <c r="A29" s="4" t="s">
        <v>462</v>
      </c>
      <c r="B29" s="5" t="n">
        <v>124093</v>
      </c>
    </row>
    <row r="30" spans="1:2">
      <c r="A30" s="4" t="s">
        <v>457</v>
      </c>
      <c r="B30" s="5" t="n">
        <v>17762</v>
      </c>
    </row>
    <row r="31" spans="1:2">
      <c r="A31" s="4" t="s">
        <v>459</v>
      </c>
      <c r="B31" s="6" t="n">
        <v>1063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463</v>
      </c>
      <c r="B1" s="2" t="s">
        <v>2</v>
      </c>
    </row>
    <row r="2" spans="1:2">
      <c r="A2" s="3" t="s">
        <v>464</v>
      </c>
    </row>
    <row r="3" spans="1:2">
      <c r="A3" s="4" t="s">
        <v>465</v>
      </c>
      <c r="B3" s="4" t="s">
        <v>466</v>
      </c>
    </row>
    <row r="4" spans="1:2">
      <c r="A4" s="4" t="s">
        <v>467</v>
      </c>
      <c r="B4" s="4" t="s">
        <v>468</v>
      </c>
    </row>
    <row r="5" spans="1:2">
      <c r="A5" s="3" t="s">
        <v>469</v>
      </c>
    </row>
    <row r="6" spans="1:2">
      <c r="A6" s="4" t="s">
        <v>465</v>
      </c>
      <c r="B6" s="4" t="s">
        <v>470</v>
      </c>
    </row>
    <row r="7" spans="1:2">
      <c r="A7" s="4" t="s">
        <v>467</v>
      </c>
      <c r="B7" s="4" t="s">
        <v>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290</v>
      </c>
    </row>
    <row r="3" spans="1:2">
      <c r="A3" s="3" t="s">
        <v>473</v>
      </c>
    </row>
    <row r="4" spans="1:2">
      <c r="A4" s="4" t="s">
        <v>474</v>
      </c>
      <c r="B4" s="6" t="n">
        <v>-8082</v>
      </c>
    </row>
    <row r="5" spans="1:2">
      <c r="A5" s="4" t="s">
        <v>475</v>
      </c>
      <c r="B5" s="5" t="n">
        <v>55</v>
      </c>
    </row>
    <row r="6" spans="1:2">
      <c r="A6" s="4" t="s">
        <v>476</v>
      </c>
      <c r="B6" s="5" t="n">
        <v>-197</v>
      </c>
    </row>
    <row r="7" spans="1:2">
      <c r="A7" s="3" t="s">
        <v>477</v>
      </c>
    </row>
    <row r="8" spans="1:2">
      <c r="A8" s="4" t="s">
        <v>478</v>
      </c>
      <c r="B8" s="5" t="n">
        <v>0</v>
      </c>
    </row>
    <row r="9" spans="1:2">
      <c r="A9" s="4" t="s">
        <v>478</v>
      </c>
      <c r="B9" s="6" t="n">
        <v>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9</v>
      </c>
    </row>
    <row r="3" spans="1:3">
      <c r="A3" s="3" t="s">
        <v>480</v>
      </c>
    </row>
    <row r="4" spans="1:3">
      <c r="A4" s="4" t="s">
        <v>481</v>
      </c>
      <c r="B4" s="6" t="n">
        <v>1232443</v>
      </c>
      <c r="C4" s="6" t="n">
        <v>1185756</v>
      </c>
    </row>
    <row r="5" spans="1:3">
      <c r="A5" s="4" t="s">
        <v>43</v>
      </c>
      <c r="B5" s="5" t="n">
        <v>7178</v>
      </c>
      <c r="C5" s="5" t="n">
        <v>8983</v>
      </c>
    </row>
    <row r="6" spans="1:3">
      <c r="A6" s="4" t="s">
        <v>482</v>
      </c>
      <c r="B6" s="5" t="n">
        <v>14149</v>
      </c>
      <c r="C6" s="5" t="n">
        <v>30521</v>
      </c>
    </row>
    <row r="7" spans="1:3">
      <c r="A7" s="4" t="s">
        <v>483</v>
      </c>
      <c r="C7" s="5" t="n">
        <v>-15565</v>
      </c>
    </row>
    <row r="8" spans="1:3">
      <c r="A8" s="4" t="s">
        <v>484</v>
      </c>
      <c r="B8" s="5" t="n">
        <v>-290</v>
      </c>
      <c r="C8" s="5" t="n">
        <v>-335</v>
      </c>
    </row>
    <row r="9" spans="1:3">
      <c r="A9" s="4" t="s">
        <v>485</v>
      </c>
      <c r="B9" s="5" t="n">
        <v>-5262</v>
      </c>
      <c r="C9" s="5" t="n">
        <v>-5334</v>
      </c>
    </row>
    <row r="10" spans="1:3">
      <c r="A10" s="4" t="s">
        <v>486</v>
      </c>
      <c r="B10" s="6" t="n">
        <v>1248218</v>
      </c>
      <c r="C10" s="6" t="n">
        <v>1204026</v>
      </c>
    </row>
    <row r="11" spans="1:3">
      <c r="A11" s="4" t="s">
        <v>487</v>
      </c>
      <c r="B11" s="8" t="n">
        <v>0.105</v>
      </c>
      <c r="C11" s="8" t="n">
        <v>0.105</v>
      </c>
    </row>
    <row r="12" spans="1:3">
      <c r="A12" s="4" t="s">
        <v>488</v>
      </c>
    </row>
    <row r="13" spans="1:3">
      <c r="A13" s="3" t="s">
        <v>480</v>
      </c>
    </row>
    <row r="14" spans="1:3">
      <c r="A14" s="4" t="s">
        <v>481</v>
      </c>
      <c r="B14" s="6" t="n">
        <v>1172043</v>
      </c>
      <c r="C14" s="6" t="n">
        <v>1127096</v>
      </c>
    </row>
    <row r="15" spans="1:3">
      <c r="A15" s="4" t="s">
        <v>43</v>
      </c>
      <c r="B15" s="5" t="n">
        <v>6979</v>
      </c>
      <c r="C15" s="5" t="n">
        <v>8285</v>
      </c>
    </row>
    <row r="16" spans="1:3">
      <c r="A16" s="4" t="s">
        <v>482</v>
      </c>
      <c r="B16" s="5" t="n">
        <v>13170</v>
      </c>
      <c r="C16" s="5" t="n">
        <v>26576</v>
      </c>
    </row>
    <row r="17" spans="1:3">
      <c r="A17" s="4" t="s">
        <v>483</v>
      </c>
      <c r="C17" s="5" t="n">
        <v>-15565</v>
      </c>
    </row>
    <row r="18" spans="1:3">
      <c r="A18" s="4" t="s">
        <v>484</v>
      </c>
      <c r="B18" s="5" t="n">
        <v>-290</v>
      </c>
      <c r="C18" s="5" t="n">
        <v>-335</v>
      </c>
    </row>
    <row r="19" spans="1:3">
      <c r="A19" s="4" t="s">
        <v>485</v>
      </c>
      <c r="B19" s="5" t="n">
        <v>-5262</v>
      </c>
      <c r="C19" s="5" t="n">
        <v>-5334</v>
      </c>
    </row>
    <row r="20" spans="1:3">
      <c r="A20" s="4" t="s">
        <v>486</v>
      </c>
      <c r="B20" s="5" t="n">
        <v>1186640</v>
      </c>
      <c r="C20" s="5" t="n">
        <v>1140723</v>
      </c>
    </row>
    <row r="21" spans="1:3">
      <c r="A21" s="4" t="s">
        <v>489</v>
      </c>
    </row>
    <row r="22" spans="1:3">
      <c r="A22" s="3" t="s">
        <v>480</v>
      </c>
    </row>
    <row r="23" spans="1:3">
      <c r="A23" s="4" t="s">
        <v>481</v>
      </c>
      <c r="B23" s="5" t="n">
        <v>60400</v>
      </c>
      <c r="C23" s="5" t="n">
        <v>58660</v>
      </c>
    </row>
    <row r="24" spans="1:3">
      <c r="A24" s="4" t="s">
        <v>43</v>
      </c>
      <c r="B24" s="5" t="n">
        <v>199</v>
      </c>
      <c r="C24" s="5" t="n">
        <v>698</v>
      </c>
    </row>
    <row r="25" spans="1:3">
      <c r="A25" s="4" t="s">
        <v>482</v>
      </c>
      <c r="B25" s="5" t="n">
        <v>979</v>
      </c>
      <c r="C25" s="5" t="n">
        <v>3945</v>
      </c>
    </row>
    <row r="26" spans="1:3">
      <c r="A26" s="4" t="s">
        <v>486</v>
      </c>
      <c r="B26" s="6" t="n">
        <v>61578</v>
      </c>
      <c r="C26" s="6" t="n">
        <v>633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9</v>
      </c>
    </row>
    <row r="3" spans="1:3">
      <c r="A3" s="3" t="s">
        <v>491</v>
      </c>
    </row>
    <row r="4" spans="1:3">
      <c r="A4" s="4" t="s">
        <v>492</v>
      </c>
      <c r="B4" s="6" t="n">
        <v>1172043</v>
      </c>
    </row>
    <row r="5" spans="1:3">
      <c r="A5" s="4" t="s">
        <v>493</v>
      </c>
      <c r="B5" s="5" t="n">
        <v>7145</v>
      </c>
      <c r="C5" s="6" t="n">
        <v>21571</v>
      </c>
    </row>
    <row r="6" spans="1:3">
      <c r="A6" s="4" t="s">
        <v>61</v>
      </c>
      <c r="B6" s="5" t="n">
        <v>-1460</v>
      </c>
      <c r="C6" s="5" t="n">
        <v>-2900</v>
      </c>
    </row>
    <row r="7" spans="1:3">
      <c r="A7" s="4" t="s">
        <v>494</v>
      </c>
      <c r="B7" s="5" t="n">
        <v>245</v>
      </c>
      <c r="C7" s="5" t="n">
        <v>-416</v>
      </c>
    </row>
    <row r="8" spans="1:3">
      <c r="A8" s="4" t="s">
        <v>494</v>
      </c>
      <c r="B8" s="5" t="n">
        <v>-1953</v>
      </c>
      <c r="C8" s="5" t="n">
        <v>-2382</v>
      </c>
    </row>
    <row r="9" spans="1:3">
      <c r="A9" s="4" t="s">
        <v>495</v>
      </c>
      <c r="B9" s="5" t="n">
        <v>13170</v>
      </c>
      <c r="C9" s="5" t="n">
        <v>26576</v>
      </c>
    </row>
    <row r="10" spans="1:3">
      <c r="A10" s="4" t="s">
        <v>496</v>
      </c>
      <c r="B10" s="5" t="n">
        <v>1186640</v>
      </c>
    </row>
    <row r="11" spans="1:3">
      <c r="A11" s="4" t="s">
        <v>497</v>
      </c>
    </row>
    <row r="12" spans="1:3">
      <c r="A12" s="3" t="s">
        <v>491</v>
      </c>
    </row>
    <row r="13" spans="1:3">
      <c r="A13" s="4" t="s">
        <v>492</v>
      </c>
      <c r="B13" s="5" t="n">
        <v>-461589</v>
      </c>
      <c r="C13" s="5" t="n">
        <v>-478478</v>
      </c>
    </row>
    <row r="14" spans="1:3">
      <c r="A14" s="4" t="s">
        <v>496</v>
      </c>
      <c r="B14" s="5" t="n">
        <v>-448419</v>
      </c>
      <c r="C14" s="5" t="n">
        <v>-451902</v>
      </c>
    </row>
    <row r="15" spans="1:3">
      <c r="A15" s="4" t="s">
        <v>498</v>
      </c>
    </row>
    <row r="16" spans="1:3">
      <c r="A16" s="3" t="s">
        <v>491</v>
      </c>
    </row>
    <row r="17" spans="1:3">
      <c r="A17" s="4" t="s">
        <v>492</v>
      </c>
      <c r="B17" s="5" t="n">
        <v>-62133</v>
      </c>
      <c r="C17" s="5" t="n">
        <v>-39940</v>
      </c>
    </row>
    <row r="18" spans="1:3">
      <c r="A18" s="4" t="s">
        <v>493</v>
      </c>
      <c r="B18" s="5" t="n">
        <v>8328</v>
      </c>
      <c r="C18" s="5" t="n">
        <v>20925</v>
      </c>
    </row>
    <row r="19" spans="1:3">
      <c r="A19" s="4" t="s">
        <v>495</v>
      </c>
      <c r="B19" s="5" t="n">
        <v>8328</v>
      </c>
      <c r="C19" s="5" t="n">
        <v>20925</v>
      </c>
    </row>
    <row r="20" spans="1:3">
      <c r="A20" s="4" t="s">
        <v>496</v>
      </c>
      <c r="B20" s="5" t="n">
        <v>-53805</v>
      </c>
      <c r="C20" s="5" t="n">
        <v>-19015</v>
      </c>
    </row>
    <row r="21" spans="1:3">
      <c r="A21" s="4" t="s">
        <v>499</v>
      </c>
    </row>
    <row r="22" spans="1:3">
      <c r="A22" s="3" t="s">
        <v>491</v>
      </c>
    </row>
    <row r="23" spans="1:3">
      <c r="A23" s="4" t="s">
        <v>492</v>
      </c>
      <c r="B23" s="5" t="n">
        <v>2150</v>
      </c>
      <c r="C23" s="5" t="n">
        <v>349</v>
      </c>
    </row>
    <row r="24" spans="1:3">
      <c r="A24" s="4" t="s">
        <v>493</v>
      </c>
      <c r="B24" s="5" t="n">
        <v>-1183</v>
      </c>
      <c r="C24" s="5" t="n">
        <v>646</v>
      </c>
    </row>
    <row r="25" spans="1:3">
      <c r="A25" s="4" t="s">
        <v>494</v>
      </c>
      <c r="B25" s="5" t="n">
        <v>245</v>
      </c>
      <c r="C25" s="5" t="n">
        <v>-416</v>
      </c>
    </row>
    <row r="26" spans="1:3">
      <c r="A26" s="4" t="s">
        <v>500</v>
      </c>
      <c r="B26" s="5" t="n">
        <v>62</v>
      </c>
      <c r="C26" s="5" t="n">
        <v>1493</v>
      </c>
    </row>
    <row r="27" spans="1:3">
      <c r="A27" s="4" t="s">
        <v>494</v>
      </c>
      <c r="B27" s="5" t="n">
        <v>88</v>
      </c>
      <c r="C27" s="5" t="n">
        <v>-172</v>
      </c>
    </row>
    <row r="28" spans="1:3">
      <c r="A28" s="4" t="s">
        <v>495</v>
      </c>
      <c r="B28" s="5" t="n">
        <v>-788</v>
      </c>
      <c r="C28" s="5" t="n">
        <v>1551</v>
      </c>
    </row>
    <row r="29" spans="1:3">
      <c r="A29" s="4" t="s">
        <v>496</v>
      </c>
      <c r="B29" s="5" t="n">
        <v>1362</v>
      </c>
      <c r="C29" s="5" t="n">
        <v>1900</v>
      </c>
    </row>
    <row r="30" spans="1:3">
      <c r="A30" s="4" t="s">
        <v>501</v>
      </c>
    </row>
    <row r="31" spans="1:3">
      <c r="A31" s="3" t="s">
        <v>491</v>
      </c>
    </row>
    <row r="32" spans="1:3">
      <c r="A32" s="4" t="s">
        <v>492</v>
      </c>
      <c r="B32" s="5" t="n">
        <v>-401606</v>
      </c>
      <c r="C32" s="5" t="n">
        <v>-438887</v>
      </c>
    </row>
    <row r="33" spans="1:3">
      <c r="A33" s="4" t="s">
        <v>61</v>
      </c>
      <c r="B33" s="5" t="n">
        <v>-1460</v>
      </c>
      <c r="C33" s="5" t="n">
        <v>-2900</v>
      </c>
    </row>
    <row r="34" spans="1:3">
      <c r="A34" s="4" t="s">
        <v>494</v>
      </c>
      <c r="B34" s="5" t="n">
        <v>-2041</v>
      </c>
      <c r="C34" s="5" t="n">
        <v>-2210</v>
      </c>
    </row>
    <row r="35" spans="1:3">
      <c r="A35" s="4" t="s">
        <v>495</v>
      </c>
      <c r="B35" s="5" t="n">
        <v>5630</v>
      </c>
      <c r="C35" s="5" t="n">
        <v>4100</v>
      </c>
    </row>
    <row r="36" spans="1:3">
      <c r="A36" s="4" t="s">
        <v>496</v>
      </c>
      <c r="B36" s="5" t="n">
        <v>-395976</v>
      </c>
      <c r="C36" s="5" t="n">
        <v>-434787</v>
      </c>
    </row>
    <row r="37" spans="1:3">
      <c r="A37" s="4" t="s">
        <v>502</v>
      </c>
    </row>
    <row r="38" spans="1:3">
      <c r="A38" s="3" t="s">
        <v>491</v>
      </c>
    </row>
    <row r="39" spans="1:3">
      <c r="A39" s="4" t="s">
        <v>500</v>
      </c>
      <c r="B39" s="5" t="n">
        <v>-102</v>
      </c>
      <c r="C39" s="5" t="n">
        <v>-135</v>
      </c>
    </row>
    <row r="40" spans="1:3">
      <c r="A40" s="4" t="s">
        <v>503</v>
      </c>
    </row>
    <row r="41" spans="1:3">
      <c r="A41" s="3" t="s">
        <v>491</v>
      </c>
    </row>
    <row r="42" spans="1:3">
      <c r="A42" s="4" t="s">
        <v>500</v>
      </c>
      <c r="B42" s="6" t="n">
        <v>9233</v>
      </c>
      <c r="C42" s="6" t="n">
        <v>93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29</v>
      </c>
    </row>
    <row r="3" spans="1:3">
      <c r="A3" s="3" t="s">
        <v>188</v>
      </c>
    </row>
    <row r="4" spans="1:3">
      <c r="A4" s="4" t="s">
        <v>44</v>
      </c>
      <c r="B4" s="6" t="n">
        <v>199</v>
      </c>
      <c r="C4" s="6" t="n">
        <v>698</v>
      </c>
    </row>
    <row r="5" spans="1:3">
      <c r="A5" s="3" t="s">
        <v>51</v>
      </c>
    </row>
    <row r="6" spans="1:3">
      <c r="A6" s="4" t="s">
        <v>505</v>
      </c>
      <c r="B6" s="5" t="n">
        <v>979</v>
      </c>
      <c r="C6" s="5" t="n">
        <v>3945</v>
      </c>
    </row>
    <row r="7" spans="1:3">
      <c r="A7" s="4" t="s">
        <v>506</v>
      </c>
      <c r="B7" s="6" t="n">
        <v>1178</v>
      </c>
      <c r="C7" s="6" t="n">
        <v>46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07</v>
      </c>
      <c r="B1" s="2" t="s">
        <v>1</v>
      </c>
    </row>
    <row r="2" spans="1:4">
      <c r="B2" s="2" t="s">
        <v>508</v>
      </c>
      <c r="C2" s="2" t="s">
        <v>291</v>
      </c>
      <c r="D2" s="2" t="s">
        <v>509</v>
      </c>
    </row>
    <row r="3" spans="1:4">
      <c r="A3" s="3" t="s">
        <v>196</v>
      </c>
    </row>
    <row r="4" spans="1:4">
      <c r="A4" s="4" t="s">
        <v>510</v>
      </c>
      <c r="B4" s="5" t="n">
        <v>30</v>
      </c>
    </row>
    <row r="5" spans="1:4">
      <c r="A5" s="4" t="s">
        <v>511</v>
      </c>
      <c r="B5" s="5" t="n">
        <v>35</v>
      </c>
    </row>
    <row r="6" spans="1:4">
      <c r="A6" s="4" t="s">
        <v>512</v>
      </c>
      <c r="B6" s="5" t="n">
        <v>300</v>
      </c>
    </row>
    <row r="7" spans="1:4">
      <c r="A7" s="4" t="s">
        <v>513</v>
      </c>
      <c r="B7" s="6" t="n">
        <v>0</v>
      </c>
    </row>
    <row r="8" spans="1:4">
      <c r="A8" s="4" t="s">
        <v>514</v>
      </c>
      <c r="B8" s="5" t="n">
        <v>33000000</v>
      </c>
    </row>
    <row r="9" spans="1:4">
      <c r="A9" s="4" t="s">
        <v>515</v>
      </c>
      <c r="B9" s="5" t="n">
        <v>114543000</v>
      </c>
      <c r="D9" s="6" t="n">
        <v>112124000</v>
      </c>
    </row>
    <row r="10" spans="1:4">
      <c r="A10" s="4" t="s">
        <v>516</v>
      </c>
      <c r="B10" s="5" t="n">
        <v>9286000</v>
      </c>
    </row>
    <row r="11" spans="1:4">
      <c r="A11" s="4" t="s">
        <v>517</v>
      </c>
      <c r="B11" s="5" t="n">
        <v>1492000</v>
      </c>
    </row>
    <row r="12" spans="1:4">
      <c r="A12" s="4" t="s">
        <v>518</v>
      </c>
      <c r="B12" s="5" t="n">
        <v>5375000</v>
      </c>
    </row>
    <row r="13" spans="1:4">
      <c r="A13" s="4" t="s">
        <v>519</v>
      </c>
      <c r="B13" s="5" t="n">
        <v>30718000</v>
      </c>
      <c r="D13" s="6" t="n">
        <v>30550000</v>
      </c>
    </row>
    <row r="14" spans="1:4">
      <c r="A14" s="4" t="s">
        <v>520</v>
      </c>
      <c r="B14" s="6" t="n">
        <v>10817000</v>
      </c>
      <c r="C14" s="6" t="n">
        <v>1506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2"/>
    <col customWidth="1" max="3" min="3" width="26"/>
  </cols>
  <sheetData>
    <row r="1" spans="1:3">
      <c r="A1" s="1" t="s">
        <v>521</v>
      </c>
      <c r="B1" s="2" t="s">
        <v>289</v>
      </c>
      <c r="C1" s="2" t="s">
        <v>522</v>
      </c>
    </row>
    <row r="2" spans="1:3">
      <c r="A2" s="3" t="s">
        <v>199</v>
      </c>
    </row>
    <row r="3" spans="1:3">
      <c r="A3" s="4" t="s">
        <v>523</v>
      </c>
      <c r="C3" s="5" t="n">
        <v>4</v>
      </c>
    </row>
    <row r="4" spans="1:3">
      <c r="A4" s="4" t="s">
        <v>524</v>
      </c>
      <c r="C4" s="5" t="n">
        <v>3</v>
      </c>
    </row>
    <row r="5" spans="1:3">
      <c r="A5" s="4" t="s">
        <v>525</v>
      </c>
      <c r="C5" s="5" t="n">
        <v>2</v>
      </c>
    </row>
    <row r="6" spans="1:3">
      <c r="A6" s="4" t="s">
        <v>526</v>
      </c>
      <c r="B6" s="4" t="s">
        <v>527</v>
      </c>
    </row>
    <row r="7" spans="1:3">
      <c r="A7" s="4" t="s">
        <v>293</v>
      </c>
      <c r="B7" s="5" t="n">
        <v>300</v>
      </c>
    </row>
    <row r="8" spans="1:3">
      <c r="A8" s="4" t="s">
        <v>294</v>
      </c>
      <c r="B8" s="5" t="n">
        <v>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9</v>
      </c>
    </row>
    <row r="3" spans="1:3">
      <c r="A3" s="3" t="s">
        <v>529</v>
      </c>
    </row>
    <row r="4" spans="1:3">
      <c r="A4" s="4" t="s">
        <v>31</v>
      </c>
      <c r="B4" s="6" t="n">
        <v>619163</v>
      </c>
      <c r="C4" s="6" t="n">
        <v>601496</v>
      </c>
    </row>
    <row r="5" spans="1:3">
      <c r="A5" s="4" t="s">
        <v>530</v>
      </c>
      <c r="B5" s="5" t="n">
        <v>26431</v>
      </c>
      <c r="C5" s="5" t="n">
        <v>26454</v>
      </c>
    </row>
    <row r="6" spans="1:3">
      <c r="A6" s="4" t="s">
        <v>37</v>
      </c>
      <c r="B6" s="5" t="n">
        <v>-8314</v>
      </c>
      <c r="C6" s="5" t="n">
        <v>-7691</v>
      </c>
    </row>
    <row r="7" spans="1:3">
      <c r="A7" s="4" t="s">
        <v>38</v>
      </c>
      <c r="B7" s="5" t="n">
        <v>3380</v>
      </c>
      <c r="C7" s="5" t="n">
        <v>2315</v>
      </c>
    </row>
    <row r="8" spans="1:3">
      <c r="A8" s="4" t="s">
        <v>39</v>
      </c>
      <c r="B8" s="5" t="n">
        <v>-9362</v>
      </c>
      <c r="C8" s="5" t="n">
        <v>-6986</v>
      </c>
    </row>
    <row r="9" spans="1:3">
      <c r="A9" s="4" t="s">
        <v>40</v>
      </c>
      <c r="B9" s="5" t="n">
        <v>1380</v>
      </c>
      <c r="C9" s="5" t="n">
        <v>-1658</v>
      </c>
    </row>
    <row r="10" spans="1:3">
      <c r="A10" s="4" t="s">
        <v>41</v>
      </c>
      <c r="B10" s="5" t="n">
        <v>13515</v>
      </c>
      <c r="C10" s="5" t="n">
        <v>12434</v>
      </c>
    </row>
    <row r="11" spans="1:3">
      <c r="A11" s="4" t="s">
        <v>308</v>
      </c>
    </row>
    <row r="12" spans="1:3">
      <c r="A12" s="3" t="s">
        <v>529</v>
      </c>
    </row>
    <row r="13" spans="1:3">
      <c r="A13" s="4" t="s">
        <v>31</v>
      </c>
      <c r="B13" s="5" t="n">
        <v>504758</v>
      </c>
      <c r="C13" s="5" t="n">
        <v>478827</v>
      </c>
    </row>
    <row r="14" spans="1:3">
      <c r="A14" s="4" t="s">
        <v>309</v>
      </c>
    </row>
    <row r="15" spans="1:3">
      <c r="A15" s="3" t="s">
        <v>529</v>
      </c>
    </row>
    <row r="16" spans="1:3">
      <c r="A16" s="4" t="s">
        <v>31</v>
      </c>
      <c r="B16" s="5" t="n">
        <v>114406</v>
      </c>
      <c r="C16" s="5" t="n">
        <v>122669</v>
      </c>
    </row>
    <row r="17" spans="1:3">
      <c r="A17" s="4" t="s">
        <v>310</v>
      </c>
    </row>
    <row r="18" spans="1:3">
      <c r="A18" s="3" t="s">
        <v>529</v>
      </c>
    </row>
    <row r="19" spans="1:3">
      <c r="A19" s="4" t="s">
        <v>31</v>
      </c>
      <c r="B19" s="5" t="n">
        <v>514936</v>
      </c>
      <c r="C19" s="5" t="n">
        <v>485392</v>
      </c>
    </row>
    <row r="20" spans="1:3">
      <c r="A20" s="4" t="s">
        <v>530</v>
      </c>
      <c r="B20" s="5" t="n">
        <v>38789</v>
      </c>
      <c r="C20" s="5" t="n">
        <v>31236</v>
      </c>
    </row>
    <row r="21" spans="1:3">
      <c r="A21" s="4" t="s">
        <v>314</v>
      </c>
    </row>
    <row r="22" spans="1:3">
      <c r="A22" s="3" t="s">
        <v>529</v>
      </c>
    </row>
    <row r="23" spans="1:3">
      <c r="A23" s="4" t="s">
        <v>31</v>
      </c>
      <c r="B23" s="5" t="n">
        <v>143785</v>
      </c>
      <c r="C23" s="5" t="n">
        <v>161244</v>
      </c>
    </row>
    <row r="24" spans="1:3">
      <c r="A24" s="4" t="s">
        <v>530</v>
      </c>
      <c r="B24" s="5" t="n">
        <v>-1339</v>
      </c>
      <c r="C24" s="5" t="n">
        <v>7434</v>
      </c>
    </row>
    <row r="25" spans="1:3">
      <c r="A25" s="4" t="s">
        <v>531</v>
      </c>
    </row>
    <row r="26" spans="1:3">
      <c r="A26" s="3" t="s">
        <v>529</v>
      </c>
    </row>
    <row r="27" spans="1:3">
      <c r="A27" s="4" t="s">
        <v>31</v>
      </c>
      <c r="B27" s="5" t="n">
        <v>-39558</v>
      </c>
      <c r="C27" s="5" t="n">
        <v>-45140</v>
      </c>
    </row>
    <row r="28" spans="1:3">
      <c r="A28" s="4" t="s">
        <v>530</v>
      </c>
      <c r="B28" s="5" t="n">
        <v>-566</v>
      </c>
      <c r="C28" s="5" t="n">
        <v>-250</v>
      </c>
    </row>
    <row r="29" spans="1:3">
      <c r="A29" s="4" t="s">
        <v>532</v>
      </c>
    </row>
    <row r="30" spans="1:3">
      <c r="A30" s="3" t="s">
        <v>529</v>
      </c>
    </row>
    <row r="31" spans="1:3">
      <c r="A31" s="4" t="s">
        <v>31</v>
      </c>
      <c r="B31" s="5" t="n">
        <v>10178</v>
      </c>
      <c r="C31" s="5" t="n">
        <v>6565</v>
      </c>
    </row>
    <row r="32" spans="1:3">
      <c r="A32" s="4" t="s">
        <v>533</v>
      </c>
    </row>
    <row r="33" spans="1:3">
      <c r="A33" s="3" t="s">
        <v>529</v>
      </c>
    </row>
    <row r="34" spans="1:3">
      <c r="A34" s="4" t="s">
        <v>31</v>
      </c>
      <c r="B34" s="5" t="n">
        <v>29379</v>
      </c>
      <c r="C34" s="5" t="n">
        <v>38575</v>
      </c>
    </row>
    <row r="35" spans="1:3">
      <c r="A35" s="4" t="s">
        <v>534</v>
      </c>
    </row>
    <row r="36" spans="1:3">
      <c r="A36" s="3" t="s">
        <v>529</v>
      </c>
    </row>
    <row r="37" spans="1:3">
      <c r="A37" s="4" t="s">
        <v>530</v>
      </c>
      <c r="B37" s="6" t="n">
        <v>-10453</v>
      </c>
      <c r="C37" s="6" t="n">
        <v>-119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2"/>
  </cols>
  <sheetData>
    <row r="1" spans="1:3">
      <c r="A1" s="1" t="s">
        <v>535</v>
      </c>
      <c r="B1" s="1" t="s">
        <v>536</v>
      </c>
      <c r="C1" s="2" t="s">
        <v>537</v>
      </c>
    </row>
    <row r="2" spans="1:3">
      <c r="A2" s="4" t="s">
        <v>538</v>
      </c>
      <c r="B2" s="4" t="s">
        <v>539</v>
      </c>
      <c r="C2" s="6" t="n">
        <v>6410000</v>
      </c>
    </row>
    <row r="3" spans="1:3">
      <c r="A3" s="4" t="s">
        <v>538</v>
      </c>
      <c r="B3" s="4" t="s">
        <v>539</v>
      </c>
      <c r="C3" s="5" t="n">
        <v>11683000</v>
      </c>
    </row>
    <row r="4" spans="1:3">
      <c r="A4" s="4" t="s">
        <v>540</v>
      </c>
      <c r="B4" s="4" t="s">
        <v>541</v>
      </c>
      <c r="C4" s="5" t="n">
        <v>1597000</v>
      </c>
    </row>
    <row r="5" spans="1:3">
      <c r="A5" s="4" t="s">
        <v>540</v>
      </c>
      <c r="B5" s="4" t="s">
        <v>541</v>
      </c>
      <c r="C5" s="6" t="n">
        <v>21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1</v>
      </c>
      <c r="B1" s="2" t="s">
        <v>1</v>
      </c>
    </row>
    <row r="2" spans="1:3">
      <c r="B2" s="2" t="s">
        <v>2</v>
      </c>
      <c r="C2" s="2" t="s">
        <v>29</v>
      </c>
    </row>
    <row r="3" spans="1:3">
      <c r="A3" s="3" t="s">
        <v>132</v>
      </c>
    </row>
    <row r="4" spans="1:3">
      <c r="A4" s="4" t="s">
        <v>43</v>
      </c>
      <c r="B4" s="6" t="n">
        <v>7178</v>
      </c>
      <c r="C4" s="6" t="n">
        <v>8983</v>
      </c>
    </row>
    <row r="5" spans="1:3">
      <c r="A5" s="3" t="s">
        <v>133</v>
      </c>
    </row>
    <row r="6" spans="1:3">
      <c r="A6" s="4" t="s">
        <v>134</v>
      </c>
      <c r="B6" s="5" t="n">
        <v>37298</v>
      </c>
      <c r="C6" s="5" t="n">
        <v>36424</v>
      </c>
    </row>
    <row r="7" spans="1:3">
      <c r="A7" s="4" t="s">
        <v>135</v>
      </c>
      <c r="B7" s="5" t="n">
        <v>869</v>
      </c>
      <c r="C7" s="5" t="n">
        <v>1280</v>
      </c>
    </row>
    <row r="8" spans="1:3">
      <c r="A8" s="4" t="s">
        <v>136</v>
      </c>
      <c r="B8" s="5" t="n">
        <v>-168</v>
      </c>
      <c r="C8" s="5" t="n">
        <v>-9900</v>
      </c>
    </row>
    <row r="9" spans="1:3">
      <c r="A9" s="4" t="s">
        <v>137</v>
      </c>
      <c r="B9" s="5" t="n">
        <v>9131</v>
      </c>
      <c r="C9" s="5" t="n">
        <v>9210</v>
      </c>
    </row>
    <row r="10" spans="1:3">
      <c r="A10" s="3" t="s">
        <v>138</v>
      </c>
    </row>
    <row r="11" spans="1:3">
      <c r="A11" s="4" t="s">
        <v>139</v>
      </c>
      <c r="B11" s="5" t="n">
        <v>2278</v>
      </c>
      <c r="C11" s="5" t="n">
        <v>-14955</v>
      </c>
    </row>
    <row r="12" spans="1:3">
      <c r="A12" s="4" t="s">
        <v>140</v>
      </c>
      <c r="B12" s="5" t="n">
        <v>-81354</v>
      </c>
      <c r="C12" s="5" t="n">
        <v>-81156</v>
      </c>
    </row>
    <row r="13" spans="1:3">
      <c r="A13" s="4" t="s">
        <v>78</v>
      </c>
      <c r="B13" s="5" t="n">
        <v>-2170</v>
      </c>
      <c r="C13" s="5" t="n">
        <v>-5532</v>
      </c>
    </row>
    <row r="14" spans="1:3">
      <c r="A14" s="4" t="s">
        <v>96</v>
      </c>
      <c r="B14" s="5" t="n">
        <v>2740</v>
      </c>
      <c r="C14" s="5" t="n">
        <v>13063</v>
      </c>
    </row>
    <row r="15" spans="1:3">
      <c r="A15" s="4" t="s">
        <v>97</v>
      </c>
      <c r="B15" s="5" t="n">
        <v>-63228</v>
      </c>
      <c r="C15" s="5" t="n">
        <v>-34778</v>
      </c>
    </row>
    <row r="16" spans="1:3">
      <c r="A16" s="4" t="s">
        <v>141</v>
      </c>
      <c r="B16" s="5" t="n">
        <v>-8986</v>
      </c>
      <c r="C16" s="5" t="n">
        <v>58</v>
      </c>
    </row>
    <row r="17" spans="1:3">
      <c r="A17" s="4" t="s">
        <v>142</v>
      </c>
      <c r="B17" s="5" t="n">
        <v>-96412</v>
      </c>
      <c r="C17" s="5" t="n">
        <v>-77303</v>
      </c>
    </row>
    <row r="18" spans="1:3">
      <c r="A18" s="3" t="s">
        <v>143</v>
      </c>
    </row>
    <row r="19" spans="1:3">
      <c r="A19" s="4" t="s">
        <v>144</v>
      </c>
      <c r="B19" s="5" t="n">
        <v>-59867</v>
      </c>
      <c r="C19" s="5" t="n">
        <v>-59722</v>
      </c>
    </row>
    <row r="20" spans="1:3">
      <c r="A20" s="4" t="s">
        <v>145</v>
      </c>
      <c r="B20" s="5" t="n">
        <v>38</v>
      </c>
      <c r="C20" s="5" t="n">
        <v>133</v>
      </c>
    </row>
    <row r="21" spans="1:3">
      <c r="A21" s="4" t="s">
        <v>146</v>
      </c>
      <c r="B21" s="5" t="n">
        <v>-59829</v>
      </c>
      <c r="C21" s="5" t="n">
        <v>-59589</v>
      </c>
    </row>
    <row r="22" spans="1:3">
      <c r="A22" s="3" t="s">
        <v>147</v>
      </c>
    </row>
    <row r="23" spans="1:3">
      <c r="A23" s="4" t="s">
        <v>148</v>
      </c>
      <c r="B23" s="5" t="n">
        <v>6608</v>
      </c>
      <c r="C23" s="5" t="n">
        <v>-5356</v>
      </c>
    </row>
    <row r="24" spans="1:3">
      <c r="A24" s="4" t="s">
        <v>149</v>
      </c>
      <c r="B24" s="5" t="n">
        <v>-797</v>
      </c>
      <c r="C24" s="5" t="n">
        <v>-809</v>
      </c>
    </row>
    <row r="25" spans="1:3">
      <c r="A25" s="4" t="s">
        <v>150</v>
      </c>
      <c r="B25" s="5" t="n">
        <v>0</v>
      </c>
      <c r="C25" s="5" t="n">
        <v>-1230</v>
      </c>
    </row>
    <row r="26" spans="1:3">
      <c r="A26" s="4" t="s">
        <v>151</v>
      </c>
      <c r="B26" s="5" t="n">
        <v>0</v>
      </c>
      <c r="C26" s="5" t="n">
        <v>-15565</v>
      </c>
    </row>
    <row r="27" spans="1:3">
      <c r="A27" s="4" t="s">
        <v>152</v>
      </c>
      <c r="B27" s="5" t="n">
        <v>-1158</v>
      </c>
      <c r="C27" s="5" t="n">
        <v>-1891</v>
      </c>
    </row>
    <row r="28" spans="1:3">
      <c r="A28" s="4" t="s">
        <v>153</v>
      </c>
      <c r="B28" s="5" t="n">
        <v>-5262</v>
      </c>
      <c r="C28" s="5" t="n">
        <v>-5334</v>
      </c>
    </row>
    <row r="29" spans="1:3">
      <c r="A29" s="4" t="s">
        <v>154</v>
      </c>
      <c r="B29" s="5" t="n">
        <v>0</v>
      </c>
      <c r="C29" s="5" t="n">
        <v>270</v>
      </c>
    </row>
    <row r="30" spans="1:3">
      <c r="A30" s="4" t="s">
        <v>155</v>
      </c>
      <c r="B30" s="5" t="n">
        <v>-609</v>
      </c>
      <c r="C30" s="5" t="n">
        <v>-29915</v>
      </c>
    </row>
    <row r="31" spans="1:3">
      <c r="A31" s="4" t="s">
        <v>156</v>
      </c>
      <c r="B31" s="5" t="n">
        <v>-1058</v>
      </c>
      <c r="C31" s="5" t="n">
        <v>1399</v>
      </c>
    </row>
    <row r="32" spans="1:3">
      <c r="A32" s="4" t="s">
        <v>157</v>
      </c>
      <c r="B32" s="5" t="n">
        <v>-157908</v>
      </c>
      <c r="C32" s="5" t="n">
        <v>-165408</v>
      </c>
    </row>
    <row r="33" spans="1:3">
      <c r="A33" s="4" t="s">
        <v>158</v>
      </c>
      <c r="B33" s="5" t="n">
        <v>378246</v>
      </c>
      <c r="C33" s="5" t="n">
        <v>392306</v>
      </c>
    </row>
    <row r="34" spans="1:3">
      <c r="A34" s="4" t="s">
        <v>159</v>
      </c>
      <c r="B34" s="5" t="n">
        <v>220338</v>
      </c>
      <c r="C34" s="5" t="n">
        <v>226898</v>
      </c>
    </row>
    <row r="35" spans="1:3">
      <c r="A35" s="4" t="s">
        <v>160</v>
      </c>
      <c r="B35" s="6" t="n">
        <v>378246</v>
      </c>
      <c r="C35" s="6" t="n">
        <v>3923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1:59:00Z</dcterms:created>
  <dcterms:modified xmlns:dcterms="http://purl.org/dc/terms/" xmlns:xsi="http://www.w3.org/2001/XMLSchema-instance" xsi:type="dcterms:W3CDTF">2019-04-29T11:59:00Z</dcterms:modified>
</cp:coreProperties>
</file>